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Customer Concentrations"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Convertible Notes Payable" sheetId="16" state="visible" r:id="rId16"/>
    <sheet xmlns:r="http://schemas.openxmlformats.org/officeDocument/2006/relationships" name="Derivative Liability" sheetId="17" state="visible" r:id="rId17"/>
    <sheet xmlns:r="http://schemas.openxmlformats.org/officeDocument/2006/relationships" name="Line of Credit" sheetId="18" state="visible" r:id="rId18"/>
    <sheet xmlns:r="http://schemas.openxmlformats.org/officeDocument/2006/relationships" name="Stockholders' Deficit" sheetId="19" state="visible" r:id="rId19"/>
    <sheet xmlns:r="http://schemas.openxmlformats.org/officeDocument/2006/relationships" name="Related Party Transactions" sheetId="20" state="visible" r:id="rId20"/>
    <sheet xmlns:r="http://schemas.openxmlformats.org/officeDocument/2006/relationships" name="Income Tax" sheetId="21" state="visible" r:id="rId21"/>
    <sheet xmlns:r="http://schemas.openxmlformats.org/officeDocument/2006/relationships" name="Fair Value of Financial Instrum" sheetId="22" state="visible" r:id="rId22"/>
    <sheet xmlns:r="http://schemas.openxmlformats.org/officeDocument/2006/relationships" name="Net Loss per Share of Common S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Other Current Assets (Tables)"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Convertible Notes Payable (Tabl" sheetId="32" state="visible" r:id="rId32"/>
    <sheet xmlns:r="http://schemas.openxmlformats.org/officeDocument/2006/relationships" name="Derivative Liability (Tables)" sheetId="33" state="visible" r:id="rId33"/>
    <sheet xmlns:r="http://schemas.openxmlformats.org/officeDocument/2006/relationships" name="Line of Credit (Tables)" sheetId="34" state="visible" r:id="rId34"/>
    <sheet xmlns:r="http://schemas.openxmlformats.org/officeDocument/2006/relationships" name="Stockholders' Deficit (Tables)" sheetId="35" state="visible" r:id="rId35"/>
    <sheet xmlns:r="http://schemas.openxmlformats.org/officeDocument/2006/relationships" name="Income Tax (Tables)" sheetId="36" state="visible" r:id="rId36"/>
    <sheet xmlns:r="http://schemas.openxmlformats.org/officeDocument/2006/relationships" name="Fair Value of Financial Instr_2" sheetId="37" state="visible" r:id="rId37"/>
    <sheet xmlns:r="http://schemas.openxmlformats.org/officeDocument/2006/relationships" name="Net Loss per Share of Comm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Going Concern (Details)" sheetId="41" state="visible" r:id="rId41"/>
    <sheet xmlns:r="http://schemas.openxmlformats.org/officeDocument/2006/relationships" name="Customer Concentrations (Detail" sheetId="42" state="visible" r:id="rId42"/>
    <sheet xmlns:r="http://schemas.openxmlformats.org/officeDocument/2006/relationships" name="Inventories (Details)" sheetId="43" state="visible" r:id="rId43"/>
    <sheet xmlns:r="http://schemas.openxmlformats.org/officeDocument/2006/relationships" name="Other Current Assets (Details)" sheetId="44" state="visible" r:id="rId44"/>
    <sheet xmlns:r="http://schemas.openxmlformats.org/officeDocument/2006/relationships" name="Intangible Assets (Details)" sheetId="45" state="visible" r:id="rId45"/>
    <sheet xmlns:r="http://schemas.openxmlformats.org/officeDocument/2006/relationships" name="Intangible Assets (Details Text" sheetId="46" state="visible" r:id="rId46"/>
    <sheet xmlns:r="http://schemas.openxmlformats.org/officeDocument/2006/relationships" name="Other Current Liabilities (Deta" sheetId="47" state="visible" r:id="rId47"/>
    <sheet xmlns:r="http://schemas.openxmlformats.org/officeDocument/2006/relationships" name="Convertible Notes Payable (Deta" sheetId="48" state="visible" r:id="rId48"/>
    <sheet xmlns:r="http://schemas.openxmlformats.org/officeDocument/2006/relationships" name="Convertible Notes Payable (De_2" sheetId="49" state="visible" r:id="rId49"/>
    <sheet xmlns:r="http://schemas.openxmlformats.org/officeDocument/2006/relationships" name="Derivative Liability (Details)" sheetId="50" state="visible" r:id="rId50"/>
    <sheet xmlns:r="http://schemas.openxmlformats.org/officeDocument/2006/relationships" name="Derivative Liability (Details T" sheetId="51" state="visible" r:id="rId51"/>
    <sheet xmlns:r="http://schemas.openxmlformats.org/officeDocument/2006/relationships" name="Line of Credit (Details)" sheetId="52" state="visible" r:id="rId52"/>
    <sheet xmlns:r="http://schemas.openxmlformats.org/officeDocument/2006/relationships" name="Line of Credit (Details Textual" sheetId="53" state="visible" r:id="rId53"/>
    <sheet xmlns:r="http://schemas.openxmlformats.org/officeDocument/2006/relationships" name="Stockholders' Deficit (Details)" sheetId="54" state="visible" r:id="rId54"/>
    <sheet xmlns:r="http://schemas.openxmlformats.org/officeDocument/2006/relationships" name="Stockholders' Deficit (Details " sheetId="55" state="visible" r:id="rId55"/>
    <sheet xmlns:r="http://schemas.openxmlformats.org/officeDocument/2006/relationships" name="Related Party Transactions (Det" sheetId="56" state="visible" r:id="rId56"/>
    <sheet xmlns:r="http://schemas.openxmlformats.org/officeDocument/2006/relationships" name="Income Tax (Details)" sheetId="57" state="visible" r:id="rId57"/>
    <sheet xmlns:r="http://schemas.openxmlformats.org/officeDocument/2006/relationships" name="Income Tax (Details 1)" sheetId="58" state="visible" r:id="rId58"/>
    <sheet xmlns:r="http://schemas.openxmlformats.org/officeDocument/2006/relationships" name="Income Tax (Details Textual)"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Net Loss per Share of Common _3" sheetId="62" state="visible" r:id="rId62"/>
    <sheet xmlns:r="http://schemas.openxmlformats.org/officeDocument/2006/relationships" name="Net Loss per Share of Common _4"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Oct. 12, 2020</t>
        </is>
      </c>
      <c r="D2" s="2" t="inlineStr">
        <is>
          <t>Dec. 31, 2019</t>
        </is>
      </c>
    </row>
    <row r="3">
      <c r="A3" s="3" t="inlineStr">
        <is>
          <t>Document and Entity Information [Abstract]</t>
        </is>
      </c>
    </row>
    <row r="4">
      <c r="A4" s="4" t="inlineStr">
        <is>
          <t>Entity Registrant Name</t>
        </is>
      </c>
      <c r="B4" s="4" t="inlineStr">
        <is>
          <t>NightFood Holdings, Inc.</t>
        </is>
      </c>
    </row>
    <row r="5">
      <c r="A5" s="4" t="inlineStr">
        <is>
          <t>Entity Central Index Key</t>
        </is>
      </c>
      <c r="B5" s="4" t="inlineStr">
        <is>
          <t>0001593001</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K</t>
        </is>
      </c>
    </row>
    <row r="9">
      <c r="A9" s="4" t="inlineStr">
        <is>
          <t>Document Period End Date</t>
        </is>
      </c>
      <c r="B9" s="4" t="inlineStr">
        <is>
          <t>Jun. 30,
		2020</t>
        </is>
      </c>
    </row>
    <row r="10">
      <c r="A10" s="4" t="inlineStr">
        <is>
          <t>Document Fiscal Period Focus</t>
        </is>
      </c>
      <c r="B10" s="4" t="inlineStr">
        <is>
          <t>FY</t>
        </is>
      </c>
    </row>
    <row r="11">
      <c r="A11" s="4" t="inlineStr">
        <is>
          <t>Document Fiscal Year Focus</t>
        </is>
      </c>
      <c r="B11" s="4" t="inlineStr">
        <is>
          <t>2020</t>
        </is>
      </c>
    </row>
    <row r="12">
      <c r="A12" s="4" t="inlineStr">
        <is>
          <t>Entity Small Business</t>
        </is>
      </c>
      <c r="B12" s="4" t="inlineStr">
        <is>
          <t>false</t>
        </is>
      </c>
    </row>
    <row r="13">
      <c r="A13" s="4" t="inlineStr">
        <is>
          <t>Entity Emerging Growth Company</t>
        </is>
      </c>
      <c r="B13" s="4" t="inlineStr">
        <is>
          <t>true</t>
        </is>
      </c>
    </row>
    <row r="14">
      <c r="A14" s="4" t="inlineStr">
        <is>
          <t>Entity Ex Transition Period</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Common Stock, Shares Outstanding</t>
        </is>
      </c>
      <c r="C18" s="5" t="n">
        <v>65044297</v>
      </c>
    </row>
    <row r="19">
      <c r="A19" s="4" t="inlineStr">
        <is>
          <t>Entity File Number</t>
        </is>
      </c>
      <c r="B19" s="4" t="inlineStr">
        <is>
          <t>333-193347</t>
        </is>
      </c>
    </row>
    <row r="20">
      <c r="A20" s="4" t="inlineStr">
        <is>
          <t>Entity Interactive Data Current</t>
        </is>
      </c>
      <c r="B20" s="4" t="inlineStr">
        <is>
          <t>Yes</t>
        </is>
      </c>
    </row>
    <row r="21">
      <c r="A21" s="4" t="inlineStr">
        <is>
          <t>Entity Incorporation Status Country Code</t>
        </is>
      </c>
      <c r="B21" s="4" t="inlineStr">
        <is>
          <t>NV</t>
        </is>
      </c>
    </row>
    <row r="22">
      <c r="A22" s="4" t="inlineStr">
        <is>
          <t>Entity Well-known Seasoned Issuer</t>
        </is>
      </c>
      <c r="B22" s="4" t="inlineStr">
        <is>
          <t>No</t>
        </is>
      </c>
    </row>
    <row r="23">
      <c r="A23" s="4" t="inlineStr">
        <is>
          <t>Entity Voluntary Filers</t>
        </is>
      </c>
      <c r="B23" s="4" t="inlineStr">
        <is>
          <t>No</t>
        </is>
      </c>
    </row>
    <row r="24">
      <c r="A24" s="4" t="inlineStr">
        <is>
          <t>Entity Public Float</t>
        </is>
      </c>
      <c r="D24" s="6" t="n">
        <v>96901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0</t>
        </is>
      </c>
    </row>
    <row r="3">
      <c r="A3" s="3" t="inlineStr">
        <is>
          <t>Receivables [Abstract]</t>
        </is>
      </c>
    </row>
    <row r="4">
      <c r="A4" s="4" t="inlineStr">
        <is>
          <t>Accounts receivable</t>
        </is>
      </c>
      <c r="B4" s="4" t="inlineStr">
        <is>
          <t>4. Accounts receivable ● The Company's accounts receivable arise primarily from the sale of the Company's snack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or les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sales allowances for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12 Months Ended</t>
        </is>
      </c>
    </row>
    <row r="2">
      <c r="B2" s="2" t="inlineStr">
        <is>
          <t>Jun. 30, 2020</t>
        </is>
      </c>
    </row>
    <row r="3">
      <c r="A3" s="3" t="inlineStr">
        <is>
          <t>Customer Concentrations [Abstract]</t>
        </is>
      </c>
    </row>
    <row r="4">
      <c r="A4" s="4" t="inlineStr">
        <is>
          <t>Customer Concentrations</t>
        </is>
      </c>
      <c r="B4" s="4" t="inlineStr">
        <is>
          <t xml:space="preserve">5. Customer Concentrations ● During the year
ended June 30, 2020, one customer accounted for greater than 10% of gross sales. As of June 30, 2020, the Company had
receivables due from seven customers, two of whom accounted for over 20% of the outstanding balance. Four of the other five
accounted for over 10% of the total balance. As of June 30, 2019, the Company had receivables due from six
customers, three of whom accounted for over 20% of the outstanding bal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6. Inventories ● Inventories consists of the following at June 30, 2020 and 2019.
2020 2019
Finished Goods-bars $ - $ 30,800
Finished Goods-ice cream 195,817 346,229
Raw materials - ingredients 26,309 25,477
Packaging 53,479 3,933
TOTAL $ 275,605 $ 406,439
Inventories are stated at the
lower of cost (FIFO)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0</t>
        </is>
      </c>
    </row>
    <row r="3">
      <c r="A3" s="3" t="inlineStr">
        <is>
          <t>Deferred Costs, Capitalized, Prepaid, and Other Assets Disclosure [Abstract]</t>
        </is>
      </c>
    </row>
    <row r="4">
      <c r="A4" s="4" t="inlineStr">
        <is>
          <t>Other Current Assets</t>
        </is>
      </c>
      <c r="B4" s="4" t="inlineStr">
        <is>
          <t xml:space="preserve">7. Other current assets ● Other current assets consist of the following vendor deposits at June 30, 2020 and 2019. The majority of this amount relates to deposits towards distribution and marketing partnerships i.e. slotting fees.
June 30, June 30,
Prepaid advertising costs $ 398,045 $ -
Vendor deposits – Other $ 40 $ 1,000
TOTAL $ 398,085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0</t>
        </is>
      </c>
    </row>
    <row r="3">
      <c r="A3" s="3" t="inlineStr">
        <is>
          <t>Goodwill and Intangible Assets Disclosure [Abstract]</t>
        </is>
      </c>
    </row>
    <row r="4">
      <c r="A4" s="4" t="inlineStr">
        <is>
          <t>Intangible Assets</t>
        </is>
      </c>
      <c r="B4" s="4" t="inlineStr">
        <is>
          <t>8 . Intangible
Assets Intangible assets consist of the following
at June 30, 2020 and 2019. The amount of the intangible assets represents fees and expenses in connection with the development
and launch of platforms used to track conversions, optimize ads, and scale online customer growth through a hybrid distribution
model.
June 30, June 30,
2020 2019
Intangible assets $ 1,000,000 $ -
Amortization of intangible assets (500,000 ) -
Impairment of intangible assets (500,000 )
TOTAL $ - $ - During the quarter ending March 31, 2020, the Company determined
it would be unable to generate sufficient traction from these digital assets. The Company made the decision to stop utilizing
the assets and began conversations with the creditor about eliminating the remaining debt associated with the assets which was
successfully negotiated in April 2020. As of the time of this filing, the balance sheet remains unchanged, as this successful renegotiation
is conditional upon payment being completed prior to December 1, 2020, which would result in the elimination of $731,118 in total
debt should payment be made totaling $166,224 in cash and approximately 4,000 pints of Nightfood ice cream. Should the Company
make said payments and retire the debt prior to December 1, 2020, the Company would realize a Gain on Extinguishment of Debt of
approximately $560,000. Because this reduction in debt is conditional, the full $731,118.33 is currently included in the liabilities
section of our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Jun. 30, 2020</t>
        </is>
      </c>
    </row>
    <row r="3">
      <c r="A3" s="3" t="inlineStr">
        <is>
          <t>Other Current Liabilities [Abstract]</t>
        </is>
      </c>
    </row>
    <row r="4">
      <c r="A4" s="4" t="inlineStr">
        <is>
          <t>Other Current Liabilities</t>
        </is>
      </c>
      <c r="B4" s="4" t="inlineStr">
        <is>
          <t xml:space="preserve">9. Other Current Liabilities ● Other current liabilities consist of the following at June 30, 2020 and 2019.
2020 2019
Accrued consulting fees – related party $ 9,974 $ 33,974
Accrued interest 192,625 -
TOTAL $ 202,599 $ 33,9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0</t>
        </is>
      </c>
    </row>
    <row r="3">
      <c r="A3" s="3" t="inlineStr">
        <is>
          <t>Debt Disclosure [Abstract]</t>
        </is>
      </c>
    </row>
    <row r="4">
      <c r="A4" s="4" t="inlineStr">
        <is>
          <t>Convertible Notes Payable</t>
        </is>
      </c>
      <c r="B4" s="4" t="inlineStr">
        <is>
          <t xml:space="preserve">10. Convertible Notes Payable ● Convertible
Notes Payable consist of the following at June 30, 2020 and 2019.
On
April 30, 2018, the Company entered into a convertible promissory note and a security purchase agreement
dated April 30, 2018, in the amount of $225,000. The lender was Eagle Equities, LLC. The notes have
a maturity of April 30,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25,000 Notes was calculated
using the Black-Scholes pricing model at $287,174, with the following assumptions: risk-free interest
rate of 2.24%, expected life of 1 year, volatility of 202%, and expected dividend yield of zero. Because
the fair value of the note exceeded the net proceeds from the $225k Notes, a charge was recorded to
"Financing cost" for the excess of the fair value of the note, for a net charge of $62,174.
As of June 30, 2020 and 2019, the debt discount was $0. On
June 5, 2018, the Company received cash in conjunction with a convertible promissory note and Securities Purchase Agreement
dated June 5, 2018. The note was in the amount of in the amount of $210,000. The lender was Eagle Equities, LLC. The notes
have a maturity of June 6,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10,000 Notes was calculated using the Black-Scholes pricing model at $265,498, with the following assumptions: risk-free
interest rate of 2.09%, expected life of 1 year, volatility of 200%, and expected dividend yield of zero. Because the
fair value of the note exceeded the net proceeds from the $210k Notes, a charge was recorded to "Financing cost"
for the excess of the fair value of the note, for a net charge of $55,498. As of June 30, 2020, and 2019, the debt discount
was $0. This note has been successfully retired via conversions into shares during the year ended June 30, 2020. The Company
fair valued the notes as of conversion date and accounted for a loss on conversion of $180,755 included under line item
"Loss on debt extinguishment upon note conversion, net". On
July 2, 2018, the Company entered into a convertible promissory note and a security purchase agreement dated July 12,
2018, in the amount of $207,000. The lender was Eagle Equities, LLC. The notes have a maturity of July 12,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7,000 Notes was calculated using the Black-Scholes pricing
model at $257,842, with the following assumptions: risk-free interest rate of 2.59%, expected life of 1 year, volatility
of 183%, and expected dividend yield of zero. Because the fair value of the note exceeded the net proceeds from the $207k
Notes, a charge was recorded to "Financing cost" for the excess of the fair value of the note, for a net charge
of $50,842. As of June 30, 2020, and 2019, the debt discount was $0 and $1,134, respectively.
This
note has been successfully retired via conversions into shares during the year ended June 30, 2020. The Company fair valued
the notes as of conversion date and accounted for a loss on conversion of $73,760 included under line item "Loss on debt extinguishment upon note conversion, net".
On
November 16, 2018, the Company entered into a convertible promissory note and a security purchase
agreement dated November 16, 2018, in the amount of $130,000. The lender was Eagle Equities,
LLC. The notes have a maturity of November 16, 2019 and interest rate of 8% per annum and
are convertible at a price of 65%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30,000 Notes was calculated using the Black-Scholes
pricing model at $131,898, with the following assumptions: risk-free interest rate of 2.71%,
expected life of 1 year, volatility of 150%, and expected dividend yield of zero. Because
the fair value of the note exceeded the net proceeds from the $130k Notes, a charge was recorded
to "Financing cost" for the excess of the fair value of the note, for a net charge
of $1,898. As of June 30, 2020, and 2019, the debt discount was $0 and $48,795, respectively.
This note has been
successfully retired via conversions into shares during the year ended June 30, 2020. The Company fair valued the notes as
of conversion date and accounted for a loss on conversion of $19,845 included under line item "Loss on debt extinguishment upon note conversion, net".
On
December 18, 2018, the Company entered into a convertible promissory note and a security purchase
agreement dated December 18, 2018, in the amount of $130,000. The lender was Eagle Equities,
LLC. The notes have a maturity of December 18, 2019 and interest rate of 8% per annum and
are convertible at a price of 65%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30,000 Notes was calculated using the Black-Scholes
pricing model at $128,976, with the following assumptions: risk-free interest rate of 2.64%,
expected life of 1 year, volatility of 144%, and expected dividend yield of zero. Because
the fair value of the note did not exceed the net proceeds from the $130k Notes, no charge
was recorded to "Financing cost" for the excess of the fair value of the note.
As of June 30, 2020, and 2019, the debt discount was $0 and $60,425, respectively
This note has been
successfully retired via conversions into shares during the year ended June 30, 2020. The Company fair valued the notes as
of conversion date and accounted for a loss on conversion of $36,927 included under line item "Loss on debt extinguishment upon note conversion, net".
On
January 28, 2019, the Company entered into a convertible promissory note and a security
purchase agreement dated January 28, 2019, in the amount of $234,000. The lender was
Eagle Equities, LLC. The notes have a maturity of January 28, 2020 and interest rate
of 8% per annum and are convertible at a price of 65%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34,000 Notes was calculated using the Black-Scholes pricing model
at $226,452, with the following assumptions: risk-free interest rate of 2.60%, expected
life of 1 year, volatility of 135%, and expected dividend yield of zero. Because the
fair value of the note did not exceed the net proceeds from the $234k Notes, no charge
was recorded to "Financing cost" for the excess of the fair value of the
note. As of June 30, 2020, and 2019, the debt discount was $0 and $131,528, respectively.
This note has been
successfully retired via conversions into shares during the year ended June 30, 2020. The Company fair valued the notes as
of conversion date and accounted for a loss on conversion of $80,394 included under line item "Loss on debt extinguishment upon note conversion, net".
On
February 14, 2019, the Company entered into a convertible promissory note and a security purchase
agreement dated February 14, 2019, in the amount of $104,000. The lender was Eagle Equities,
LLC. The notes have a maturity of February 14,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04,000 Notes was calculated using the Black-Scholes
pricing model at $90,567, with the following assumptions: risk-free interest rate of 2.53%,
expected life of 1 year, volatility of 136%, and expected dividend yield of zero. Because
the fair value of the note did not exceed the net proceeds from the $104k Notes, no charge
was recorded to "Financing cost" for the excess of the fair value of the note.
As of June 30, 2020, and 2019, the debt discount was $0 and $56,821, respectively. $50,000
of the note has been successfully retired via conversion into shares during the year ended
June 30, 2020. The Company fair valued the notes as of conversion date and accounted for a
loss on conversion of $4,098 included under line item "Loss on debt extinguishment upon note conversion, net".
On
April 29, 2019, the Company entered into a convertible promissory note and a security purchase
agreement dated April 29, 2019, in the amount of $208,000. The lender was Eagle Equities,
LLC. The notes have a maturity of April 29,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8,000 Notes was calculated using the Black-Scholes
pricing model at $170,098, with the following assumptions: risk-free interest rate of 2.42%,
expected life of 1 year, volatility of 118%, and expected dividend yield of zero. Because
the fair value of the note did not exceed the net proceeds from the 208k Notes, no charge
was recorded to "Financing cost" for the excess of the fair value of the note.
As of June 30, 2020, and 2019, the debt discount was $0 and $141,204, respectively
On June
11, 2019, the Company entered into a convertible promissory note and a security purchase agreement dated June 11, 2019, in
the amount of $300,000. The lender was Eagle Equities, LLC. The notes have a maturity of June 11,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40,217,
with the following assumptions: risk-free interest rate of 2.05%, expected life of 1 year, volatility of 16%, and expected
dividend yield of zero. Because the fair value of the note did not exceed the net proceeds from the $300k Notes, no charge
was recorded to "Financing cost" for the excess of the fair value of the note. As of June 30, 2020, and 2019,
the debt discount was $0 and $227,713, respectively.
On July 5, 2019,
the Company entered into a convertible promissory note and a security purchase agreement dated July 5, 2019, in the amount
of $300,000. The lender was Eagle Equities, LLC. The notes have a maturity of July 5,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9,759, with the following
assumptions: risk-free interest rate of 1.98%, expected life of 1 year, volatility of 118%, and expected dividend yield of
zero. Because the fair value of the note did not exceed the net proceeds from the 300k Notes, no charge was recorded to "Financing
cost" for the excess of the fair value of the note. As of June 30, 2020, the debt discount was $2,627.
On August 8, 2019,
the Company entered into a convertible promissory note and a security purchase agreement dated August 8, 2019, in the amount
of $300,000. The lender was Eagle Equities, LLC. The notes have a maturity of August 8,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54,082, with the following
assumptions: risk-free interest rate of 1.79%, expected life of 1 year, volatility of 113%, and expected dividend yield of
zero. Because the fair value of the note did not exceed the net proceeds from the $300k Notes, no charge was recorded to "Financing
cost" for the excess of the fair value of the note. As of June 30, 2020, the debt discount was $26,452.
On August 29, 2019,
the Company entered into a convertible promissory note and a security purchase agreement dated August 29, 2019, in the amount
of $300,000. The lender was Eagle Equities, LLC. The notes have a maturity of August 29,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4,052, with the following
assumptions: risk-free interest rate of 1.75%, expected life of 1 year, volatility of 113%, and expected dividend yield of
zero. Because the fair value of the note did not exceed the net proceeds from the $300,000 Notes, no charge was recorded to
"Financing cost" for the excess of the fair value of the note. As of June 30, 2020, the debt discount was $37,833.
On September 24,
2019, the Company entered into a convertible promissory note and a security purchase agreement dated September 24, 2019, in
the amount of $150,000. The lender was Eagle Equities, LLC. The notes have a maturity of September 24,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18,009,
with the following assumptions: risk-free interest rate of 1.78%, expected life of 1 year, volatility of 113%, and expected
dividend yield of zero. Because the fair value of the note did not exceed the net proceeds from the $150k Notes, no charge
was recorded to "Financing cost" for the excess of the fair value of the note. As of June 30, 2020, the debt discount
was $27,482.
On November 7, 2019,
the Company entered into a convertible promissory note and a security purchase agreement dated November 7, 2019, in the amount
of $150,000. The lender was Eagle Equities, LLC. The notes have a maturity of November 7,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21,875, with the following
assumptions: risk-free interest rate of 1.58%, expected life of 1 year, volatility of 122%, and expected dividend yield of
zero. Because the fair value of the note did not exceed the net proceeds from the $150k Notes, no charge was recorded to "Financing
cost" for the excess of the fair value of the note. As of June 30, 2020, the debt discount was $43,074.
On December
31, 2019, the Company entered into a convertible promissory note and a security purchase agreement dated December 31, 2019,
in the amount of $150,000. The lender was Eagle Equities, LLC. The notes have a maturity of December 31,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89,172,
with the following assumptions: risk-free interest rate of 1.59%, expected life of 1 year, volatility of 115%, and expected
dividend yield of zero. Because the fair value of the note exceed the net proceeds from the $150k Notes, $39,172 was recorded
to "Financing cost" for the excess of the fair value of the note. As of June 30, 2020, the debt discount was $75,205.
On February 6, 2020,
the Company entered into a convertible promissory note and a security purchase agreement dated February 6, 2020, in the amount
of $200,000. The lender was Eagle Equities, LLC. The notes have a maturity of February 6, 2021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0,000 Notes was calculated using the Black-Scholes pricing model at $156,061, with the following
assumptions: risk-free interest rate of 1.51%, expected life of 1 year, volatility of 113%, and expected dividend yield of
zero. As of June 30, 2020, the debt discount was $94,064.
On February 26,
2020, the Company entered into a convertible promissory note and a security purchase agreement dated February 26, 2020, in
the amount of $187,000. The lender was Eagle Equities, LLC. The notes have a maturity of February 6, 2021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87,000 Notes was calculated using the Black-Scholes pricing model at $150,268,
with the following assumptions: risk-free interest rate of 1.18%, expected life of 1 year, volatility of 118%, and expected
dividend yield of zero. As of June 30, 2020, the debt discount was $99,218.
On April
30, 2020, the Company entered into a convertible promissory note and a security purchase agreement dated April 30, 2020, in
the amount of $205,700. This note carried an Original Discount of 10% or $18,700 which was included in interest expense at
the time of valuation. The lender was Eagle Equities, LLC. The notes have a maturity of April 30,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8,369,
with the following assumptions: risk-free interest rate of 0.16%, expected life of 1 year, volatility of 106%, and expected
dividend yield of zero. As of June 30, 2020, the debt discount was $106,916.
On June 23, 2020,
the Company entered into a convertible promissory note and a security purchase agreement dated June 23, 2020, in the amount
of $205,700. This note carried an Original Discount of 10% or $18,700 which was included in interest expense at the time of
valuation. The lender was Eagle Equities, LLC. The notes have a maturity of June 23,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32,236, with the following
assumptions: risk-free interest rate of 0.18%, expected life of 1 year, volatility of 108%, and expected dividend yield of
zero. As of June 30, 2020, the debt discount was $129,700.
Below
is a reconciliation of the convertible notes payable as presented on the Company's balance sheet as of June 30, 2020:
Principal
Debt
Discount ($) Net
Balance
at June 30, 2018 1,576,024 (942,154 ) 633,870
Convertible
notes payable issued during fiscal year ended June 30, 2019 1,602,005 - 1,602,005
Note
paid (102,076 ) - (102,076 )
Notes
converted into shares of common stock (1,327,953 ) - (1,327,953 )
Debt
discount associated with new convertible notes - (1,482,314 ) (1,482,314 )
Amortization
of debt discount - 1,794,209 1,794,209
Balance at June 30,
2019 1,748,000 (630,259 ) 1,117,741
Convertible
notes payable issued during fiscal year ended June 30, 2020 2,148,400 - 2,148,400
Notes
converted into shares of common stock (961,000 ) - (961,000 )
Debt
discount associated with new convertible notes - (1,684,711 ) (1,684,711 )
Amortization
of debt discount - 1,709,759 1,709,759
Balance at June 30,
2020 2,935,400 (605,211 ) 2,330,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Jun. 30, 2020</t>
        </is>
      </c>
    </row>
    <row r="3">
      <c r="A3" s="3" t="inlineStr">
        <is>
          <t>Derivative Instruments and Hedging Activities Disclosure [Abstract]</t>
        </is>
      </c>
    </row>
    <row r="4">
      <c r="A4" s="4" t="inlineStr">
        <is>
          <t>Derivative Liability</t>
        </is>
      </c>
      <c r="B4" s="4" t="inlineStr">
        <is>
          <t xml:space="preserve">11. Derivative Liability Due to the variable conversion price associated with some of these convertible promissory notes disclosed in Note 8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During the year ended June 30, 2020, the Company recorded a gain in fair value of derivative liability of $858,774. The Company will measure the fair value of each derivative instrument in future reporting periods and record a gain or loss based on the change in fair value.
Below is a reconciliation of the derivative liability as presented on the Company's balance sheet as of June 30, 2020:
Derivative liability as of June 30, 2018 $ 1,765,187
Initial derivative liability accounted for convertible notes payable issued during the period ended June 30, 2019 1,565,535
Change in derivative liability during the period 712,627
Reclassify derivative liability associated with Notes converted (2,736,601 )
Derivative liability as of June 30, 2019 $ 1,306,748
Initial derivative liability accounted for convertible notes payable issued during the period ended June 30, 2020 1,723,883
Change in derivative liability during the period (858,774 )
Reclassify derivative liability associated with Notes converted (581,219 )
Balance at June 30, 2020 $ 1,590,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Jun. 30, 2020</t>
        </is>
      </c>
    </row>
    <row r="3">
      <c r="A3" s="3" t="inlineStr">
        <is>
          <t>Debt Disclosure [Abstract]</t>
        </is>
      </c>
    </row>
    <row r="4">
      <c r="A4" s="4" t="inlineStr">
        <is>
          <t>Line of Credit</t>
        </is>
      </c>
      <c r="B4" s="4" t="inlineStr">
        <is>
          <t xml:space="preserve">12. Line of Credit On March 19, 2020, the Company secured a $200,000
line of credit with Celtic Bank Corporation. This LOC has a "Flex Credit" component of calculating interest, which
means the interest rate on any draws taken against the LOC is set at the time of said draw. As of the date of this filing,
the Company has made one draw against the credit line for a gross amount of $5,000 (including proceeds and draw fees). Three
payments have been made against this draw of approximately $368 each. Such payments will continue to be automatically deducted
from the corporate checking account until the draw and all fees have been paid in full. The Company may or may not choose
to use this line of credit for additional financing needs.
June 30, June 30,
Line of Credit $ 3,897 $ 0
Total borrowings 3,897 0
Less: current portion 3,897 0
Long term debt $ - $ -
Interest expense for the years ended June 30, 2020
and 2019, totaled $463 and $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0</t>
        </is>
      </c>
    </row>
    <row r="3">
      <c r="A3" s="3" t="inlineStr">
        <is>
          <t>Equity [Abstract]</t>
        </is>
      </c>
    </row>
    <row r="4">
      <c r="A4" s="4" t="inlineStr">
        <is>
          <t>Stockholders' Deficit</t>
        </is>
      </c>
      <c r="B4" s="4" t="inlineStr">
        <is>
          <t>13. Stockholders' Deficit ● On October
16, 2013, the Nightfood, Inc. became a wholly-owned subsidiary of Nightfood Holdings, Inc. Accordingly, the stockholders'
equity has been revised to reflect the share exchange on a retroactive basis.
● The
Company is authorized to issue Two Hundred Million (2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The
Company had 61,796,680 and 53,773,856 shares of its $0.001 par value common stock issued and outstanding as of June 30,
2020 and 2019 respectively.
During
the year ended June 30, 2020:
● The
Company issued 1,385,990 shares of common stock for services with a fair value of $308,768
● and
issued 580,666 shares of common stock in consideration of interest payments with a fair value of $88,762
● and
issued 6,056,168 shares of common stock as consideration for convertible debt with a fair value of $961,000.
During
the year ended June 30, 2019:
● the
Company sold 84,389 shares of common stock for cash proceeds of $50,000,
● and
issued 483,808 shares of common stock for services with a fair value of $345,656,
● and
issued 281,957 shares of common stock for payment of certain accounts payable liabilities with a fair value of $63,850,
● and
issued 400,000 shares of common stock for the exercise of warrants valued at $120,000,
● and
issued 667,959 shares of common stock in consideration of interest payments with a fair value of $95,805,
● and
issued 9,247,414 shares of common stock as consideration for convertible debt with a
fair value of $1,327,953. During
the years ended June 30, 2020 and 2019, the Company recorded a Loss on fair value of
shares issued upon notes conversion of $977,000 and $2,736,601, respectively.
Preferred
Stock On
July 9 th In
addition to his ownership of the common stock, Mr. Folkson owns 1,000 shares of our Series A Preferred Stock ("A
Stock") which votes with the common stock and has an aggregate of 100,000,000 votes. Dividends
● The Company has never declared
dividends.
Warrants
● The
following is a summary of the Company's outstanding common stock purchase warrants. A portion of the 500,000 warrants
shown below at an exercise price of $.15 have not yet vested. These warrants were issued as compensation for a four-year
advisory agreement. 150,000 warrants vested on July 24, 2018, another 150,000 on July 24, 2019, another would vest 150,000
on July 24, 2020, and the remaining 50,000 on July 24, 2021, should advisor complete the term of his engagement. The
aggregate intrinsic value of the warrants as of June 30, 2020 is $28,025. The aggregate intrinsic value of the warrants
as of June 30, 2019 was $318,450.
Outstanding
at Issued
/ Outstanding
Exercise Price June
30, (exercised) in Expired June
30,
$ 0.15 500,000 - 500,000
$ 0.20 105,000 - 105,000
$ 0.30 500,000 (400,000 ) - 100,000
$ 0.40 - 150,000 - 150,000
$ 0.75 300,000 - - 300,000
1,405,000 (250,000 ) - 1,155,000
Outstanding
at Issued
/ Outstanding
Exercise Price June
30, (exercised) in Expired June
30,
$ 0.15 500,000 - 500,000
$ 0.20 105,000 - 105,000
$ 0.30 100,000 - 100,000
$ 0.40 150,000 - 150,000
$ 0.75 300,000 - - 300,000
1,155,000 - 1,155,000
Options
● The Company has never issued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197622</v>
      </c>
      <c r="C3" s="6" t="n">
        <v>30142</v>
      </c>
    </row>
    <row r="4">
      <c r="A4" s="4" t="inlineStr">
        <is>
          <t>Accounts receivable (net of allowance of $0 and $0, respectively)</t>
        </is>
      </c>
      <c r="B4" s="5" t="n">
        <v>61013</v>
      </c>
      <c r="C4" s="5" t="n">
        <v>45086</v>
      </c>
    </row>
    <row r="5">
      <c r="A5" s="4" t="inlineStr">
        <is>
          <t>Inventories</t>
        </is>
      </c>
      <c r="B5" s="5" t="n">
        <v>275605</v>
      </c>
      <c r="C5" s="5" t="n">
        <v>406439</v>
      </c>
    </row>
    <row r="6">
      <c r="A6" s="4" t="inlineStr">
        <is>
          <t>Other current assets</t>
        </is>
      </c>
      <c r="B6" s="5" t="n">
        <v>398085</v>
      </c>
      <c r="C6" s="5" t="n">
        <v>1000</v>
      </c>
    </row>
    <row r="7">
      <c r="A7" s="4" t="inlineStr">
        <is>
          <t>Total current assets</t>
        </is>
      </c>
      <c r="B7" s="5" t="n">
        <v>932325</v>
      </c>
      <c r="C7" s="5" t="n">
        <v>482667</v>
      </c>
    </row>
    <row r="8">
      <c r="A8" s="4" t="inlineStr">
        <is>
          <t>Total assets</t>
        </is>
      </c>
      <c r="B8" s="5" t="n">
        <v>932325</v>
      </c>
      <c r="C8" s="5" t="n">
        <v>482667</v>
      </c>
    </row>
    <row r="9">
      <c r="A9" s="3" t="inlineStr">
        <is>
          <t>Current liabilities:</t>
        </is>
      </c>
    </row>
    <row r="10">
      <c r="A10" s="4" t="inlineStr">
        <is>
          <t>Accounts payable</t>
        </is>
      </c>
      <c r="B10" s="5" t="n">
        <v>1286149</v>
      </c>
      <c r="C10" s="5" t="n">
        <v>496809</v>
      </c>
    </row>
    <row r="11">
      <c r="A11" s="4" t="inlineStr">
        <is>
          <t>Accrued expense-related party</t>
        </is>
      </c>
      <c r="B11" s="5" t="n">
        <v>9974</v>
      </c>
      <c r="C11" s="5" t="n">
        <v>33974</v>
      </c>
    </row>
    <row r="12">
      <c r="A12" s="4" t="inlineStr">
        <is>
          <t>Accrued interest</t>
        </is>
      </c>
      <c r="B12" s="5" t="n">
        <v>192625</v>
      </c>
      <c r="C12" s="4" t="inlineStr">
        <is>
          <t xml:space="preserve"> </t>
        </is>
      </c>
    </row>
    <row r="13">
      <c r="A13" s="4" t="inlineStr">
        <is>
          <t>Convertible notes payable-net of debt discounts and unamortized beneficial conversion feature</t>
        </is>
      </c>
      <c r="B13" s="5" t="n">
        <v>2330189</v>
      </c>
      <c r="C13" s="5" t="n">
        <v>1117741</v>
      </c>
    </row>
    <row r="14">
      <c r="A14" s="4" t="inlineStr">
        <is>
          <t>Fair value of derivative liabilities</t>
        </is>
      </c>
      <c r="B14" s="5" t="n">
        <v>1590638</v>
      </c>
      <c r="C14" s="5" t="n">
        <v>1306748</v>
      </c>
    </row>
    <row r="15">
      <c r="A15" s="4" t="inlineStr">
        <is>
          <t>Short-term borrowings- line of credit</t>
        </is>
      </c>
      <c r="B15" s="5" t="n">
        <v>3897</v>
      </c>
      <c r="C15" s="4" t="inlineStr">
        <is>
          <t xml:space="preserve"> </t>
        </is>
      </c>
    </row>
    <row r="16">
      <c r="A16" s="4" t="inlineStr">
        <is>
          <t>Total current liabilities</t>
        </is>
      </c>
      <c r="B16" s="5" t="n">
        <v>5413472</v>
      </c>
      <c r="C16" s="5" t="n">
        <v>2955272</v>
      </c>
    </row>
    <row r="17">
      <c r="A17" s="4" t="inlineStr">
        <is>
          <t>Commitments and contingencies</t>
        </is>
      </c>
      <c r="B17" s="4" t="inlineStr">
        <is>
          <t xml:space="preserve"> </t>
        </is>
      </c>
      <c r="C17" s="4" t="inlineStr">
        <is>
          <t xml:space="preserve"> </t>
        </is>
      </c>
    </row>
    <row r="18">
      <c r="A18" s="3" t="inlineStr">
        <is>
          <t>Stockholders' deficit:</t>
        </is>
      </c>
    </row>
    <row r="19">
      <c r="A19" s="4" t="inlineStr">
        <is>
          <t>Preferred stock, ($0.001 par value, 1,000,000 shares authorized, and 1,000 issued and outstanding as of June 30, 2020 and 2019, respectively)</t>
        </is>
      </c>
      <c r="B19" s="5" t="n">
        <v>1</v>
      </c>
      <c r="C19" s="5" t="n">
        <v>1</v>
      </c>
    </row>
    <row r="20">
      <c r="A20" s="4" t="inlineStr">
        <is>
          <t>Common stock, ($0.001 par value, 200,000,000 shares authorized, and 61,796,680 issued and outstanding as of June 30, 2020 and 53,773,856 issued and outstanding as of June 30, 2019, respectively)</t>
        </is>
      </c>
      <c r="B20" s="5" t="n">
        <v>61797</v>
      </c>
      <c r="C20" s="5" t="n">
        <v>53774</v>
      </c>
    </row>
    <row r="21">
      <c r="A21" s="4" t="inlineStr">
        <is>
          <t>Additional paid in capital</t>
        </is>
      </c>
      <c r="B21" s="5" t="n">
        <v>13088177</v>
      </c>
      <c r="C21" s="5" t="n">
        <v>10692679</v>
      </c>
    </row>
    <row r="22">
      <c r="A22" s="4" t="inlineStr">
        <is>
          <t>Accumulated deficit</t>
        </is>
      </c>
      <c r="B22" s="5" t="n">
        <v>-17631122</v>
      </c>
      <c r="C22" s="5" t="n">
        <v>-13219059</v>
      </c>
    </row>
    <row r="23">
      <c r="A23" s="4" t="inlineStr">
        <is>
          <t>Total stockholders' deficit</t>
        </is>
      </c>
      <c r="B23" s="5" t="n">
        <v>-4481147</v>
      </c>
      <c r="C23" s="5" t="n">
        <v>-2472605</v>
      </c>
    </row>
    <row r="24">
      <c r="A24" s="4" t="inlineStr">
        <is>
          <t>Total Liabilities and Stockholders' Deficit</t>
        </is>
      </c>
      <c r="B24" s="6" t="n">
        <v>932325</v>
      </c>
      <c r="C24" s="6" t="n">
        <v>482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14. Related Party Transactions ● During
the third quarter 2015, Mr. Folkson began accruing a consulting fee of $6,000 per month which the aggregate of $72,000 and
$72,000 is reflected in professional fees and presented in the accrued expenses – related party for 2020 and 2019 respectively.
● The original consulting Agreement for Mr. Folkson
had a term of one year, and then converted into a month to month agreement effective January 1, 2016. A new twelve month consulting
agreement was entered into for Mr. Folkson effective July 1, 2019, which paid Folkson the same $6,000 monthly consulting fee.
In addition, the Company made bonuses available to Folkson upon the Company hitting certain revenue milestones of $1,000,000
in a quarter and $3,000,000 in a quarter. Achieving those milestones would earn Folkson warrants with a $.50 and $1 strike
price which would need to be exercised within 90 days of the respective quarterly or annual fil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0</t>
        </is>
      </c>
    </row>
    <row r="3">
      <c r="A3" s="3" t="inlineStr">
        <is>
          <t>Income Tax Disclosure [Abstract]</t>
        </is>
      </c>
    </row>
    <row r="4">
      <c r="A4" s="4" t="inlineStr">
        <is>
          <t>Income Tax</t>
        </is>
      </c>
      <c r="B4" s="4" t="inlineStr">
        <is>
          <t>15. Income Tax A reconciliation of the statutory income tax rates
and the Company's effective tax rate is as follows:
June 30,
2020 2019
Statutory U.S. federal rate (21.00 )% (21.00 )%
Effect of higher U.S. Federal statutory tax rate - % - %
State income taxes (net of federal tax benefit) (7.00 )% (7.00 )%
Permanent differences 7.10 % 6.70 %
Valuation allowance (20.9 )% (21.3 )%
True up of net operating loss - % - %
0.0 % 0.0 %
The tax effects of the temporary differences and
carry forwards that give rise to deferred tax assets consist of the following:
2020 2019
Deferred tax assets:
Net operating loss carry-forwards $ 1,460,670 1,155,359
Valuation allowance (1,460,670 ) (1,155,359 )
Net deferred tax asset $ - $ -
At June 30, 2020 the Company had estimated U.S. federal net operating
losses of approximately $7,358,518 for income tax purposes. $2,614,000 will expire between 2031 and 2037 while the balance of the
tax operating loss can be carried forward indefinitely. For financial reporting purposes, the entire amount of the net deferred
tax assets has been offset by a valuation allowance due to uncertainty regarding the realization of the assets. The net change
in the total valuation allowance for the year ended June 30, 2020 was an increase of $398,550. The Company follows FASC 740-10-25
P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 As of June 30, 2020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 The Company has not filed its federal and state income tax returns
for the fiscal years ended June 30, 2020, 2019, 2018, June 30, 2017 and 2016 respectively, however it believes due to the reported
losses there is no material liability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0</t>
        </is>
      </c>
    </row>
    <row r="3">
      <c r="A3" s="3" t="inlineStr">
        <is>
          <t>Fair Value Disclosures [Abstract]</t>
        </is>
      </c>
    </row>
    <row r="4">
      <c r="A4" s="4" t="inlineStr">
        <is>
          <t>Fair Value of Financial Instruments</t>
        </is>
      </c>
      <c r="B4" s="4" t="inlineStr">
        <is>
          <t>16. Fair Value of Financial Instruments Cash and Equivalents, Receivables, Other Current
Assets, Short-Term Debt, Accounts Payable, Accrued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Fiscal 2020 Fair Value Measurements
Level 1 Level 2 Level 3 Total Fair
Assets
Other assets $ - $ - $ - $ -
Total $ - $ - $ - $ -
Liabilities
Short and long-term debt $ $ - $ 2,935,400 $ 2,935,400
Total $ $ - $ 2,935,400 $ 2,935,400
Fiscal 2019 Fair Value Measurements
Level 1 Level 2 Level 3 Total Fair
Assets
Other assets $ - $ - $ - $ -
Total $ - $ - $ - $ -
Liabilities
Short and long-term debt $ $ - $ 1,748,000 $ 1,748,000
Total $ $ - $ 1,748,000 $ 1,748,000
Fiscal 2020 Fair Value Measurements
Level 1 Level 2 Level 3 Total Fair Value
Assets
Other assets $ - $ - $ - $ -
Total $ - $ - $ - $ -
Liabilities
Derivative Liabilities $ $ - $ 1,590,638 $ 1,590,638
Total $ $ - $ 1,590,638 $ 1,590,638
Fiscal 2019 Fair Value Measurements
Level 1 Level 2 Level 3 Total Fair Value
Assets
Other assets $ - $ - $ - $ -
Total $ - $ - $ - $ -
Liabilities
Derivative Liabilities $ $ - $ 1,306,748 $ 1,306,748
Total $ $ - $ 1,306,748 $ 1,306,748 Management considers all of its derivative
liabilities to be Level 3 liabilities. At June 30, 2020 and 2019, respectively the Company had outstanding derivative liabilities,
including those from related parties of $1,590,638 and $1,306,74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Jun. 30, 2020</t>
        </is>
      </c>
    </row>
    <row r="3">
      <c r="A3" s="3" t="inlineStr">
        <is>
          <t>Earnings Per Share [Abstract]</t>
        </is>
      </c>
    </row>
    <row r="4">
      <c r="A4" s="4" t="inlineStr">
        <is>
          <t>Net Loss per Share of Common Stock</t>
        </is>
      </c>
      <c r="B4" s="4" t="inlineStr">
        <is>
          <t>17. Net Loss
per Share of Common Stock ● The
Company has adopted FASB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of common stock is computed by dividing net loss by the weighted average number
of shares of common stock outstanding during the year. Basic net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24,638,241 and 8,538,462 shares of the Company's common stock are not included in
the computation for the fiscal years ended June 30, 2020 and 2019, respectively. Additionally, there are 1,155,000 and
1,155,000 warrants that are exercisable into shares of stock as of June 30, 2020 and June 30, 2019, respectively.
2020 2019
Numerator
- basic and diluted loss per share net loss $ (4,412,063 ) $ (4,598,343 )
Net loss available
to common stockholders $ (4,412,063 ) $ (4,598,343 )
Denominator
– basic and diluted loss per share – weighted average common shares outstanding 57,443,347 47,827,114
Basic and diluted earnings
per share $ (0.08 ) $ (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18. Commitments and Contingencies ● As of
June 30, 2020 and 2019, the Company has no material commitments or contingencies.
●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not aware of any such legal proceedings that we believe will have, individually
or in the aggregate, a material adverse effect on our business, financial condition or operating results.
● Coronavirus (COVID-19):
On March 11, 2020, the World Health Organization declared the COVID-19 outbreak to be a global pandemic which continues to
spread throughout the U.S. and the globe.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such as issuing temporary
Executive Orders that, among other stipulations, effectively prohibit in-person work activities for most industries and businesses,
having the effect of suspending or severely curtailing operations.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The extent of the
ultimate impact of the pandemic on the Company's operational and financial performance will depend on various developments,
including the duration and spread of the outbreak, which cannot be reasonably predicted at this time. Accordingly, while management
reasonably expects the COVID-19 outbreak to negatively impact the Company, the related consequences and duration are highly
uncertain and cannot be predicted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9. Subsequent Events ● Subsequent
to the end of the Fiscal Year, noteholder Eagle Equities converted $347,000 of principal and $36,448.23 of interest of outstanding
notes to stock. The average conversion price in these transactions was $.117. 3,288,917 shares were issued to the noteholder
in these transactions.
● On August 12, 2020
the Company entered into a convertible promissory note and security purchase agreement dated and funded August 12, 2020, in
the amount of $205,700. The lender was Eagle Equities, LLC.
● On October 13, 2020 the Company entered into a convertible promissory
note and security purchase agreement dated and funded October 13, 2020, in the amount of $205,700. The lender was Eagle Equities,
L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Use of Estimates</t>
        </is>
      </c>
      <c r="B4" s="4" t="inlineStr">
        <is>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beneficial conversion features, derivative liabilities, depreciation and amortization, the valuation for non-cash issuances of common stock, and the website, income taxes and contingencies, among others.</t>
        </is>
      </c>
    </row>
    <row r="5">
      <c r="A5" s="4" t="inlineStr">
        <is>
          <t>Beneficial Conversion Feature</t>
        </is>
      </c>
      <c r="B5" s="4" t="inlineStr">
        <is>
          <t>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is>
      </c>
    </row>
    <row r="6">
      <c r="A6" s="4" t="inlineStr">
        <is>
          <t>Debt Issue Costs</t>
        </is>
      </c>
      <c r="B6" s="4" t="inlineStr">
        <is>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is>
      </c>
    </row>
    <row r="7">
      <c r="A7" s="4" t="inlineStr">
        <is>
          <t>Original Issue Discount</t>
        </is>
      </c>
      <c r="B7" s="4" t="inlineStr">
        <is>
          <t>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is>
      </c>
    </row>
    <row r="8">
      <c r="A8" s="4" t="inlineStr">
        <is>
          <t>Valuation of Derivative Instruments</t>
        </is>
      </c>
      <c r="B8" s="4" t="inlineStr">
        <is>
          <t>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is>
      </c>
    </row>
    <row r="9">
      <c r="A9" s="4" t="inlineStr">
        <is>
          <t>Reclassification</t>
        </is>
      </c>
      <c r="B9" s="4" t="inlineStr">
        <is>
          <t>Reclassification ● The Company may make certain reclassifications to prior period amounts to conform with the current year's presentation. These reclassifications did not have a material effect on its consolidated statement of financial position, results of operations or cash flows.</t>
        </is>
      </c>
    </row>
    <row r="10">
      <c r="A10" s="4" t="inlineStr">
        <is>
          <t>Recent Accounting Pronouncements</t>
        </is>
      </c>
      <c r="B10" s="4" t="inlineStr">
        <is>
          <t>Recent Accounting Pronouncements
The Company reviews all of the Financial
Accounting Standard Board's updates periodically to ensure the Company's compliance of its accounting policies and
disclosure requirements to the Codification Topics.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The standard became effective for us beginning
on July 1, 2018 and did not have a material impact on our financial statements. In January 2016, the FASB issued ASU 2016-01,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ASU 2016-01 is intended to enhance the reporting model for financial instruments
to provide users of financial statements with more decision-useful information and removes the requirement to disclose the methods
and significant assumptions used to estimate the fair value for financial instruments measured at amortized cost on the balance
sheet.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evaluated the impact on the financial statements and implemented the provisions of ASU 2016-01 for the annual financial statements
for the year ended June 30, 2020. This new standard did not have a material impact on our financial statements or related
disclosure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became effective for us beginning
July 1, 2019. We have reviewed this and have determined that there is no material impact on our financial statements. In July 2017, the FASB issued ASU No. 2017-11,
Earnings Per Share, Distinguishing Liabilities from Equity and Derivatives and Hedging The .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We adopted this guidance effective July 1, 2019. The
.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uly 1, 2019. The
.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uly 1, 2019. The
. The
Company will continue to monitor these emerging issues to assess any potential future impact on its financial statements.</t>
        </is>
      </c>
    </row>
    <row r="11">
      <c r="A11" s="4" t="inlineStr">
        <is>
          <t>Derivative Financial Instruments</t>
        </is>
      </c>
      <c r="B11" s="4" t="inlineStr">
        <is>
          <t xml:space="preserve">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is>
      </c>
    </row>
    <row r="12">
      <c r="A12" s="4" t="inlineStr">
        <is>
          <t>Cash and Cash Equivalents</t>
        </is>
      </c>
      <c r="B12" s="4" t="inlineStr">
        <is>
          <t>Cash and Cash Equivalents ● The Company classifies as cash and cash equivalents amounts on deposit in the banks and cash temporarily in various instruments with original maturities of three months or less at the time of purchase.</t>
        </is>
      </c>
    </row>
    <row r="13">
      <c r="A13" s="4" t="inlineStr">
        <is>
          <t>Fair Value of Financial Instruments</t>
        </is>
      </c>
      <c r="B13" s="4" t="inlineStr">
        <is>
          <t>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is>
      </c>
    </row>
    <row r="14">
      <c r="A14" s="4" t="inlineStr">
        <is>
          <t>Inventories</t>
        </is>
      </c>
      <c r="B14" s="4" t="inlineStr">
        <is>
          <t>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t>
        </is>
      </c>
    </row>
    <row r="15">
      <c r="A15" s="4" t="inlineStr">
        <is>
          <t>Advertising Costs</t>
        </is>
      </c>
      <c r="B15" s="4" t="inlineStr">
        <is>
          <t>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of $403,639 and $732,297 for the years ended June 30, 2020 and 2019, respectively.</t>
        </is>
      </c>
    </row>
    <row r="16">
      <c r="A16" s="4" t="inlineStr">
        <is>
          <t>Income Taxes</t>
        </is>
      </c>
      <c r="B16" s="4" t="inlineStr">
        <is>
          <t>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is>
      </c>
    </row>
    <row r="17">
      <c r="A17" s="4" t="inlineStr">
        <is>
          <t>Revenue Recognition</t>
        </is>
      </c>
      <c r="B17" s="4" t="inlineStr">
        <is>
          <t xml:space="preserve"> Revenue Recognition ● The Company generates its revenue by selling its nighttime snack products wholesale and direct to consumer.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Management reviewed each arrangement to determine if each fee paid is for a distinct good or service and should be expensed as incurred or if the Company should recognize the payment as a reduction of revenue.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t>
        </is>
      </c>
    </row>
    <row r="18">
      <c r="A18" s="4" t="inlineStr">
        <is>
          <t>Concentration of Credit Risk</t>
        </is>
      </c>
      <c r="B18" s="4" t="inlineStr">
        <is>
          <t xml:space="preserve">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20 and 2019 the Company did not have any uninsured cash deposits.</t>
        </is>
      </c>
    </row>
    <row r="19">
      <c r="A19" s="4" t="inlineStr">
        <is>
          <t>Receivables Concentration</t>
        </is>
      </c>
      <c r="B19" s="4" t="inlineStr">
        <is>
          <t>Receivables Concentration ● As of June 30, 2020, the Company had receivables due from seven customers, two of whom accounted for over 20% of the outstanding balance. Four of the other five accounted for over 10% of the total balance. As of June 30, 2019, the Company had receivables due from six customers, three of whom accounted for over
20% of the outstanding balance.</t>
        </is>
      </c>
    </row>
    <row r="20">
      <c r="A20" s="4" t="inlineStr">
        <is>
          <t>Income Per Share</t>
        </is>
      </c>
      <c r="B20" s="4" t="inlineStr">
        <is>
          <t>Income Per Share ● Net income per share data for both the years ending June 30, 2020 and 2019, is based on net income available to common shareholders divided by the weighted average of the number of common shares outstanding.</t>
        </is>
      </c>
    </row>
    <row r="21">
      <c r="A21" s="4" t="inlineStr">
        <is>
          <t>Impairment of Long-lived Assets</t>
        </is>
      </c>
      <c r="B21" s="4" t="inlineStr">
        <is>
          <t>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years ended June 30, 2020 and 2019, the Management determined and impaired $500,000 and $-0-, respectively as impairment
on intangible asset
ASC
350-50-05-01 states " on accounting for costs incurred to develop a website, including whether to capitalize or expense
the following types of costs:
a) Costs
incurred in the planning stage
b) Costs incurred
in the website application and infrastructure development stage
c) Costs incurred
to develop graphics
d) Costs incurred
to develop content
e) Costs incurred
in the operating stage."
ASC
350-50-25-6 states "Costs incurred to purchase software tools, or costs incurred during the application development
stage for internally developed tools, shall be capitalized unless they are used in research and development and meet either
of the following conditions:
a) They do not have
any alternative future uses.
b) They are internally
developed and represent a pilot project or are being used in a specific research and development project (see paragraph 350-40-15-7)."
Further,
at ASC 350-50-25-7, "Costs to obtain and register an Internet domain shall be capitalized under Section 350-30-25."
During
the years ended June 30, 2020 and 2019, the Management determined and capitalized $1,000,000 and $-0-, respectively, under
ASC 350-50 and accounted as an intangible asset and amortized the costs over the life of the relationship.</t>
        </is>
      </c>
    </row>
    <row r="22">
      <c r="A22" s="4" t="inlineStr">
        <is>
          <t>Derivative Financial Instruments</t>
        </is>
      </c>
      <c r="B22" s="4" t="inlineStr">
        <is>
          <t xml:space="preserve">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t>
        </is>
      </c>
    </row>
    <row r="23">
      <c r="A23" s="4" t="inlineStr">
        <is>
          <t>Restatement of prior financial information</t>
        </is>
      </c>
      <c r="B23" s="4" t="inlineStr">
        <is>
          <t xml:space="preserve"> Restatement of Prior Financial Information Subsequent to Form 10K for the year ended June 30, 2019 filing, during
the interims review and based on such reviews, the following determinations were made by the Company:
Error in Accounting for Slotting and Set-up Fees
During our review, we determined that the accounting treatment
for the recognition of slotting fees and other fees paid or payable by the Company to certain strategic partners was incorrect.
Specifically, it has been determined that revenue relating to the slotting fee, which was originally capitalized and amortized
into expense over an 18-month period should instead be treated as a reduction in revenue at the later of recognition of revenue
for the transfer of the Nightfood product or when the Company pays or promised to pay the slotting fee. In addition, certain fees
related to platforms to launch our products and advertising efforts should have been capitalized and recorded as an intangible
asset. The Company previously recorded a portion of this fee as an intangible asset – placement fee and expensed the remaining
amount as advertising expense in the Period Ended December 31, 2019.
In accordance with the guidance provided by the SEC's
Staff Accounting Bulletin 99, Materiality Considering the Effects
of Prior Year Misstatements when Quantifying Misstatements in Current Year Financial Statements
As of June 30, 2019 (A)
Previously Adjustments As Corrected
Consolidated Balance Sheet
Current assets $ 482,667 $ 487,500 $ 970,167
Current liabilities $ 2,955,272 $ 223,333 $ 3,178,605
Working capital (deficit) $ (2,472,605 ) $ 264,167 $ (2,208,438 )
Total assets $ 482,667 $ 487,500 $ 970,167
Total liabilities $ 2,955,272 $ 223,333 $ 3,178,605
Total stockholders' deficit $ (2,472,605 ) $ 264,167 $ (2,208,438 )
(A) The
balance sheet impact of the errors was corrected in the quarter ended September 30, 2019.
As of September 30, 2019
Previously Adjustments As Corrected
Consolidated Balance Sheet
Current assets $ 858,216 $ 387,917 $ 1,246,133
Current liabilities $ 3,287,252 $ 1,151,666 $ 4,438,918
Working capital (deficit) $ (2,429,036 ) $ (763,749 ) $ (3,192,785 )
Total assets $ 858,216 $ 1,221,250 $ 2,079,466
Total liabilities $ 3,287,252 $ 1,151,666 $ 4,438,918
Total stockholders' deficit $ (2,429,036 ) $ 69,584 $ (2,359,452 )
As of December 31, 2019
Previously Adjustments As Corrected
Consolidate Balance Sheet
Current assets $ 577,944 $ 408,294 $ 986,238
Current liabilities $ 4,514,446 $ 249,007 $ 4,763,453
Working capital (deficit) $ (3,936,502 ) $ 159,287 $ (3,777,215 )
Total assets $ 1,550,298 $ 102,607 $ 1,652,905
Total liabilities $ 4,514,446 $ 249,007 $ 4,763,453
Total stockholders' deficit $ (2,964,148 ) $ (146,400 ) $ (3,110,548 )
For the Year Ended June 30, 2019 (A)
Previously Reported Adjustments As Corrected
Consolidated Statements of Operations
Revenues $ 352,172 $ - $ 352,172
Operating expenses $ 2,263,722 $ (264,167 ) $ 1,999,555
Loss from operations $ (1,911,550 ) $ 264,167 $ (1,647,383 )
Other income (expenses) $ 2,686,793 $ - $ 2,686,793
Net income (loss) $ (4,598,343 ) $ 264,167 $ (4,334,176 )
Basic &amp; diluted EPS $ (0.09 ) $ - $ (0.09 )
(A) The
income statement impact of the errors was corrected in the quarter ended September 30, 2019.
For the Three Months Ended September 30, 2019
Previously Reported Adjustments As Corrected
Consolidated Statements of Operations
Revenues $ 206,497 $ (160,000 ) $ 46,497
Operating expenses $ 570,858 $ (229,584 ) $ 341,274
Loss from operations $ (364,361 ) $ 69,584 $ (294,777 )
Other income (expenses) $ 218,803 $ - $ 218,803
Net income (loss) $ (583,164 ) $ 69,584 $ (513,580 )
Basic &amp; diluted EPS $ (0.01 ) $ - $ (0.01 )
For the Six Months Ended December 31, 2019
Previously Reported Adjustments As Corrected
Consolidated Statements of Operations
Revenues $ 379,488 $ (271,706 ) $ 107,782
Operating expenses $ 1,326,290 $ (125,306 ) $ 1,200,984
Loss from operations $ (946,802 ) $ (146,400 ) $ (1,093,202 )
Other income (expenses) $ 557,320 $ - $ 557,320
Net income (loss) $ (1,504,122 ) $ (146,400 ) $ (1,650,522 )
Basic &amp; diluted EPS $ (0.02 ) $ - $ (0.02 )
For the Three Months Ended December 31, 2019
Previously Reported Adjustments As Corrected
Consolidated Statements of Operations
Revenues $ 172,991 $ (111,706 ) $ 61,285
Operating expenses $ 755,432 $ 104,278 $ 859,710
Loss from operations $ (582,441 ) $ (215,984 ) $ (798,425 )
Other income (expenses) $ 338,517 $ - $ 338,517
Net income (loss) $ (920,958 ) $ (215,984 ) $ (1,136,942 )
Basic &amp; diluted EPS $ (0.02 ) $ - $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previously issued annual audited and unaudited financial statements</t>
        </is>
      </c>
      <c r="B4" s="4" t="inlineStr">
        <is>
          <t xml:space="preserve"> As of June 30, 2019 (A)
Previously Adjustments As Corrected
Consolidated Balance Sheet
Current assets $ 482,667 $ 487,500 $ 970,167
Current liabilities $ 2,955,272 $ 223,333 $ 3,178,605
Working capital (deficit) $ (2,472,605 ) $ 264,167 $ (2,208,438 )
Total assets $ 482,667 $ 487,500 $ 970,167
Total liabilities $ 2,955,272 $ 223,333 $ 3,178,605
Total stockholders' deficit $ (2,472,605 ) $ 264,167 $ (2,208,438 )
(A) The
balance sheet impact of the errors was corrected in the quarter ended September 30, 2019.
As of September 30, 2019
Previously Adjustments As Corrected
Consolidated Balance Sheet
Current assets $ 858,216 $ 387,917 $ 1,246,133
Current liabilities $ 3,287,252 $ 1,151,666 $ 4,438,918
Working capital (deficit) $ (2,429,036 ) $ (763,749 ) $ (3,192,785 )
Total assets $ 858,216 $ 1,221,250 $ 2,079,466
Total liabilities $ 3,287,252 $ 1,151,666 $ 4,438,918
Total stockholders' deficit $ (2,429,036 ) $ 69,584 $ (2,359,452 )
As of December 31, 2019
Previously Adjustments As Corrected
Consolidate Balance Sheet
Current assets $ 577,944 $ 408,294 $ 986,238
Current liabilities $ 4,514,446 $ 249,007 $ 4,763,453
Working capital (deficit) $ (3,936,502 ) $ 159,287 $ (3,777,215 )
Total assets $ 1,550,298 $ 102,607 $ 1,652,905
Total liabilities $ 4,514,446 $ 249,007 $ 4,763,453
Total stockholders' deficit $ (2,964,148 ) $ (146,400 ) $ (3,110,548 )
For the Year Ended June 30, 2019 (A)
Previously Reported Adjustments As Corrected
Consolidated Statements of Operations
Revenues $ 352,172 $ - $ 352,172
Operating expenses $ 2,263,722 $ (264,167 ) $ 1,999,555
Loss from operations $ (1,911,550 ) $ 264,167 $ (1,647,383 )
Other income (expenses) $ 2,686,793 $ - $ 2,686,793
Net income (loss) $ (4,598,343 ) $ 264,167 $ (4,334,176 )
Basic &amp; diluted EPS $ (0.09 ) $ - $ (0.09 )
(A) The
income statement impact of the errors was corrected in the quarter ended September 30, 2019.
For the Three Months Ended September 30, 2019
Previously Reported Adjustments As Corrected
Consolidated Statements of Operations
Revenues $ 206,497 $ (160,000 ) $ 46,497
Operating expenses $ 570,858 $ (229,584 ) $ 341,274
Loss from operations $ (364,361 ) $ 69,584 $ (294,777 )
Other income (expenses) $ 218,803 $ - $ 218,803
Net income (loss) $ (583,164 ) $ 69,584 $ (513,580 )
Basic &amp; diluted EPS $ (0.01 ) $ - $ (0.01 )
For the Six Months Ended December 31, 2019
Previously Reported Adjustments As Corrected
Consolidated Statements of Operations
Revenues $ 379,488 $ (271,706 ) $ 107,782
Operating expenses $ 1,326,290 $ (125,306 ) $ 1,200,984
Loss from operations $ (946,802 ) $ (146,400 ) $ (1,093,202 )
Other income (expenses) $ 557,320 $ - $ 557,320
Net income (loss) $ (1,504,122 ) $ (146,400 ) $ (1,650,522 )
Basic &amp; diluted EPS $ (0.02 ) $ - $ (0.02 )
For the Three Months Ended December 31, 2019
Previously Reported Adjustments As Corrected
Consolidated Statements of Operations
Revenues $ 172,991 $ (111,706 ) $ 61,285
Operating expenses $ 755,432 $ 104,278 $ 859,710
Loss from operations $ (582,441 ) $ (215,984 ) $ (798,425 )
Other income (expenses) $ 338,517 $ - $ 338,517
Net income (loss) $ (920,958 ) $ (215,984 ) $ (1,136,942 )
Basic &amp; diluted EPS $ (0.02 ) $ - $ (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Schedule of inventory</t>
        </is>
      </c>
      <c r="B4" s="4" t="inlineStr">
        <is>
          <t xml:space="preserve">2020 2019
Finished Goods-bars $ - $ 30,800
Finished Goods-ice cream 195,817 346,229
Raw materials - ingredients 26,309 25,477
Packaging 53,479 3,933
TOTAL $ 275,605 $ 406,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0</t>
        </is>
      </c>
    </row>
    <row r="3">
      <c r="A3" s="3" t="inlineStr">
        <is>
          <t>Deferred Costs, Capitalized, Prepaid, and Other Assets Disclosure [Abstract]</t>
        </is>
      </c>
    </row>
    <row r="4">
      <c r="A4" s="4" t="inlineStr">
        <is>
          <t>Schedule of other current assets</t>
        </is>
      </c>
      <c r="B4" s="4" t="inlineStr">
        <is>
          <t xml:space="preserve">June
30, June 30,
Prepaid advertising costs $ 398,045 $ -
Vendor deposits – Other $ 40 $ 1,000
TOTAL $ 398,085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3" t="inlineStr">
        <is>
          <t>Statement of Financial Position [Abstract]</t>
        </is>
      </c>
    </row>
    <row r="3">
      <c r="A3" s="4" t="inlineStr">
        <is>
          <t>Accounts receivable, net of allowance</t>
        </is>
      </c>
      <c r="B3" s="6" t="n">
        <v>0</v>
      </c>
      <c r="C3" s="6" t="n">
        <v>0</v>
      </c>
    </row>
    <row r="4">
      <c r="A4" s="4" t="inlineStr">
        <is>
          <t>Preferred stock, par value</t>
        </is>
      </c>
      <c r="B4" s="7" t="n">
        <v>0.001</v>
      </c>
      <c r="C4" s="7" t="n">
        <v>0.001</v>
      </c>
    </row>
    <row r="5">
      <c r="A5" s="4" t="inlineStr">
        <is>
          <t>Preferred stock, shares authorized</t>
        </is>
      </c>
      <c r="B5" s="5" t="n">
        <v>1000000</v>
      </c>
      <c r="C5" s="5" t="n">
        <v>1000000</v>
      </c>
    </row>
    <row r="6">
      <c r="A6" s="4" t="inlineStr">
        <is>
          <t>Preferred stock, shares issued</t>
        </is>
      </c>
      <c r="B6" s="5" t="n">
        <v>1000</v>
      </c>
      <c r="C6" s="5" t="n">
        <v>1000</v>
      </c>
    </row>
    <row r="7">
      <c r="A7" s="4" t="inlineStr">
        <is>
          <t>Preferred stock, shares outstanding</t>
        </is>
      </c>
      <c r="B7" s="5" t="n">
        <v>1000</v>
      </c>
      <c r="C7" s="5" t="n">
        <v>100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61796680</v>
      </c>
      <c r="C10" s="5" t="n">
        <v>53773856</v>
      </c>
    </row>
    <row r="11">
      <c r="A11" s="4" t="inlineStr">
        <is>
          <t>Common stock, shares outstanding</t>
        </is>
      </c>
      <c r="B11" s="5" t="n">
        <v>61796680</v>
      </c>
      <c r="C11" s="5" t="n">
        <v>53773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Jun. 30, 2020</t>
        </is>
      </c>
    </row>
    <row r="3">
      <c r="A3" s="3" t="inlineStr">
        <is>
          <t>Goodwill and Intangible Assets Disclosure [Abstract]</t>
        </is>
      </c>
    </row>
    <row r="4">
      <c r="A4" s="4" t="inlineStr">
        <is>
          <t>Schedule of the intangible assets represents fees and expenses</t>
        </is>
      </c>
      <c r="B4" s="4" t="inlineStr">
        <is>
          <t xml:space="preserve">June 30, June 30,
2020 2019
Intangible assets $ 1,000,000 $ -
Amortization of intangible assets (500,000 ) -
Impairment of intangible assets (500,000 )
TOTAL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un. 30, 2020</t>
        </is>
      </c>
    </row>
    <row r="3">
      <c r="A3" s="3" t="inlineStr">
        <is>
          <t>Other Current Liabilities [Abstract]</t>
        </is>
      </c>
    </row>
    <row r="4">
      <c r="A4" s="4" t="inlineStr">
        <is>
          <t>Schedule of other current liabilities</t>
        </is>
      </c>
      <c r="B4" s="4" t="inlineStr">
        <is>
          <t xml:space="preserve">2020 2019
Accrued consulting fees – related party $ 9,974 $ 33,974
Accrued interest 192,625 -
TOTAL $ 202,599 $ 33,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Jun. 30, 2020</t>
        </is>
      </c>
    </row>
    <row r="3">
      <c r="A3" s="3" t="inlineStr">
        <is>
          <t>Debt Disclosure [Abstract]</t>
        </is>
      </c>
    </row>
    <row r="4">
      <c r="A4" s="4" t="inlineStr">
        <is>
          <t>Schedule of convertible notes payable</t>
        </is>
      </c>
      <c r="B4" s="4" t="inlineStr">
        <is>
          <t xml:space="preserve"> Principal
Debt
Discount ($) Net
Balance
at June 30, 2018 1,576,024 (942,154 ) 633,870
Convertible
notes payable issued during fiscal year ended June 30, 2019 1,602,005 - 1,602,005
Note
paid (102,076 ) - (102,076 )
Notes
converted into shares of common stock (1,327,953 ) - (1,327,953 )
Debt
discount associated with new convertible notes - (1,482,314 ) (1,482,314 )
Amortization
of debt discount - 1,794,209 1,794,209
Balance at June 30,
2019 1,748,000 (630,259 ) 1,117,741
Convertible
notes payable issued during fiscal year ended June 30, 2020 2,148,400 - 2,148,400
Notes
converted into shares of common stock (961,000 ) - (961,000 )
Debt
discount associated with new convertible notes - (1,684,711 ) (1,684,711 )
Amortization
of debt discount - 1,709,759 1,709,759
Balance at June 30,
2020 2,935,400 (605,211 ) 2,330,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Jun. 30, 2020</t>
        </is>
      </c>
    </row>
    <row r="3">
      <c r="A3" s="3" t="inlineStr">
        <is>
          <t>Derivative Instruments and Hedging Activities Disclosure [Abstract]</t>
        </is>
      </c>
    </row>
    <row r="4">
      <c r="A4" s="4" t="inlineStr">
        <is>
          <t>Schedule of reconciliation of derivative liability</t>
        </is>
      </c>
      <c r="B4" s="4" t="inlineStr">
        <is>
          <t xml:space="preserve">Derivative liability as of June 30, 2018 $ 1,765,187
Initial derivative liability accounted for convertible notes payable issued during the period ended June 30, 2019 1,565,535
Change in derivative liability during the period 712,627
Reclassify derivative liability associated with Notes converted (2,736,601 )
Derivative liability as of June 30, 2019 $ 1,306,748
Initial derivative liability accounted for convertible notes payable issued during the period ended June 30, 2020 1,723,883
Change in derivative liability during the period (858,774 )
Reclassify derivative liability associated with Notes converted (581,219 )
Balance at June 30, 2020 $ 1,590,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 of Credit (Tables)</t>
        </is>
      </c>
      <c r="B1" s="2" t="inlineStr">
        <is>
          <t>12 Months Ended</t>
        </is>
      </c>
    </row>
    <row r="2">
      <c r="B2" s="2" t="inlineStr">
        <is>
          <t>Jun. 30, 2020</t>
        </is>
      </c>
    </row>
    <row r="3">
      <c r="A3" s="3" t="inlineStr">
        <is>
          <t>Debt Disclosure [Abstract]</t>
        </is>
      </c>
    </row>
    <row r="4">
      <c r="A4" s="4" t="inlineStr">
        <is>
          <t>Schedule of short and long term borrowings</t>
        </is>
      </c>
      <c r="B4" s="4" t="inlineStr">
        <is>
          <t xml:space="preserve">June 30, June 30,
Line of Credit $ 3,897 $ 0
Total borrowings 3,897 0
Less: current portion 3,897 0
Long term deb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12 Months Ended</t>
        </is>
      </c>
    </row>
    <row r="2">
      <c r="B2" s="2" t="inlineStr">
        <is>
          <t>Jun. 30, 2020</t>
        </is>
      </c>
    </row>
    <row r="3">
      <c r="A3" s="3" t="inlineStr">
        <is>
          <t>Equity [Abstract]</t>
        </is>
      </c>
    </row>
    <row r="4">
      <c r="A4" s="4" t="inlineStr">
        <is>
          <t>Schedule of aggregate intrinsic value of the warrants</t>
        </is>
      </c>
      <c r="B4" s="4" t="inlineStr">
        <is>
          <t xml:space="preserve"> Outstanding
at Issued
/ Outstanding
Exercise Price June
30, (exercised) in Expired June
30,
$ 0.15 500,000 - 500,000
$ 0.20 105,000 - 105,000
$ 0.30 500,000 (400,000 ) - 100,000
$ 0.40 - 150,000 - 150,000
$ 0.75 300,000 - - 300,000
1,405,000 (250,000 ) - 1,155,000
Outstanding
at Issued
/ Outstanding
Exercise Price June
30, (exercised) in Expired June
30,
$ 0.15 500,000 - 500,000
$ 0.20 105,000 - 105,000
$ 0.30 100,000 - 100,000
$ 0.40 150,000 - 150,000
$ 0.75 300,000 - - 300,000
1,155,000 - 1,15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Jun. 30, 2020</t>
        </is>
      </c>
    </row>
    <row r="3">
      <c r="A3" s="3" t="inlineStr">
        <is>
          <t>Income Tax Disclosure [Abstract]</t>
        </is>
      </c>
    </row>
    <row r="4">
      <c r="A4" s="4" t="inlineStr">
        <is>
          <t>Schedule of statutory income tax rates and effective tax rate</t>
        </is>
      </c>
      <c r="B4" s="4" t="inlineStr">
        <is>
          <t>June 30,
2020 2019
Statutory U.S. federal rate (21.00 )% (21.00 )%
Effect of higher U.S. Federal statutory tax rate - % - %
State income taxes (net of federal tax benefit) (7.00 )% (7.00 )%
Permanent differences 7.10 % 6.70 %
Valuation allowance (20.9 )% (21.3 )%
True up of net operating loss - % - %
0.0 % 0.0 %</t>
        </is>
      </c>
    </row>
    <row r="5">
      <c r="A5" s="4" t="inlineStr">
        <is>
          <t>Schedule of deferred tax assets</t>
        </is>
      </c>
      <c r="B5" s="4" t="inlineStr">
        <is>
          <t xml:space="preserve">2020 2019
Deferred tax assets:
Net operating loss carry-forwards $ 1,460,670 1,155,359
Valuation allowance (1,460,670 ) (1,155,359 )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Jun. 30, 2020</t>
        </is>
      </c>
    </row>
    <row r="3">
      <c r="A3" s="3" t="inlineStr">
        <is>
          <t>Fair Value Disclosures [Abstract]</t>
        </is>
      </c>
    </row>
    <row r="4">
      <c r="A4" s="4" t="inlineStr">
        <is>
          <t>Schedule of fair value hierarchy under assets and liabilities</t>
        </is>
      </c>
      <c r="B4" s="4" t="inlineStr">
        <is>
          <t xml:space="preserve">Fiscal 2020 Fair Value Measurements
Level 1 Level 2 Level 3 Total Fair
Assets
Other assets $ - $ - $ - $ -
Total $ - $ - $ - $ -
Liabilities
Short and long-term debt $ $ - $ 2,935,400 $ 2,935,400
Total $ $ - $ 2,935,400 $ 2,935,400
Fiscal 2019 Fair Value Measurements
Level 1 Level 2 Level 3 Total Fair
Assets
Other assets $ - $ - $ - $ -
Total $ - $ - $ - $ -
Liabilities
Short and long-term debt $ $ - $ 1,748,000 $ 1,748,000
Total $ $ - $ 1,748,000 $ 1,748,000
Fiscal 2020 Fair Value Measurements
Level 1 Level 2 Level 3 Total Fair Value
Assets
Other assets $ - $ - $ - $ -
Total $ - $ - $ - $ -
Liabilities
Derivative Liabilities $ $ - $ 1,590,638 $ 1,590,638
Total $ $ - $ 1,590,638 $ 1,590,638
Fiscal 2019 Fair Value Measurements
Level 1 Level 2 Level 3 Total Fair Value
Assets
Other assets $ - $ - $ - $ -
Total $ - $ - $ - $ -
Liabilities
Derivative Liabilities $ $ - $ 1,306,748 $ 1,306,748
Total $ $ - $ 1,306,748 $ 1,306,7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of Common Stock (Tables)</t>
        </is>
      </c>
      <c r="B1" s="2" t="inlineStr">
        <is>
          <t>12 Months Ended</t>
        </is>
      </c>
    </row>
    <row r="2">
      <c r="B2" s="2" t="inlineStr">
        <is>
          <t>Jun. 30, 2020</t>
        </is>
      </c>
    </row>
    <row r="3">
      <c r="A3" s="3" t="inlineStr">
        <is>
          <t>Earnings Per Share [Abstract]</t>
        </is>
      </c>
    </row>
    <row r="4">
      <c r="A4" s="4" t="inlineStr">
        <is>
          <t>Schedule of earnings per share, basic and diluted</t>
        </is>
      </c>
      <c r="B4" s="4" t="inlineStr">
        <is>
          <t xml:space="preserve"> 2020 2019
Numerator
- basic and diluted loss per share net loss $ (4,412,063 ) $ (4,598,343 )
Net loss available
to common stockholders $ (4,412,063 ) $ (4,598,343 )
Denominator
– basic and diluted loss per share – weighted average common shares outstanding 57,443,347 47,827,114
Basic and diluted earnings
per share $ (0.08 ) $ (0.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 width="16" customWidth="1" min="5" max="5"/>
    <col width="14" customWidth="1" min="6" max="6"/>
    <col width="13" customWidth="1" min="7" max="7"/>
    <col width="14" customWidth="1" min="8" max="8"/>
  </cols>
  <sheetData>
    <row r="1">
      <c r="A1" s="1" t="inlineStr">
        <is>
          <t>Summary of Significant Accounting Policies (Details) - USD ($)</t>
        </is>
      </c>
      <c r="B1" s="2" t="inlineStr">
        <is>
          <t>3 Months Ended</t>
        </is>
      </c>
      <c r="D1" s="2" t="inlineStr">
        <is>
          <t>6 Months Ended</t>
        </is>
      </c>
      <c r="E1" s="2" t="inlineStr">
        <is>
          <t>12 Months Ended</t>
        </is>
      </c>
    </row>
    <row r="2">
      <c r="B2" s="2" t="inlineStr">
        <is>
          <t>Dec. 31, 2019</t>
        </is>
      </c>
      <c r="C2" s="2" t="inlineStr">
        <is>
          <t>Sep. 30, 2019</t>
        </is>
      </c>
      <c r="D2" s="2" t="inlineStr">
        <is>
          <t>Dec. 31, 2019</t>
        </is>
      </c>
      <c r="E2" s="2" t="inlineStr">
        <is>
          <t>Jun. 30, 2020</t>
        </is>
      </c>
      <c r="F2" s="2" t="inlineStr">
        <is>
          <t>Jun. 30, 2019</t>
        </is>
      </c>
      <c r="H2" s="2" t="inlineStr">
        <is>
          <t>Jun. 30, 2018</t>
        </is>
      </c>
    </row>
    <row r="3">
      <c r="A3" s="3" t="inlineStr">
        <is>
          <t>Consolidated Balance Sheet</t>
        </is>
      </c>
    </row>
    <row r="4">
      <c r="A4" s="4" t="inlineStr">
        <is>
          <t>Current assets</t>
        </is>
      </c>
      <c r="E4" s="6" t="n">
        <v>932325</v>
      </c>
      <c r="F4" s="6" t="n">
        <v>482667</v>
      </c>
    </row>
    <row r="5">
      <c r="A5" s="4" t="inlineStr">
        <is>
          <t>Current liabilities</t>
        </is>
      </c>
      <c r="E5" s="5" t="n">
        <v>5413472</v>
      </c>
      <c r="F5" s="5" t="n">
        <v>2955272</v>
      </c>
    </row>
    <row r="6">
      <c r="A6" s="4" t="inlineStr">
        <is>
          <t>Total assets</t>
        </is>
      </c>
      <c r="E6" s="5" t="n">
        <v>932325</v>
      </c>
      <c r="F6" s="5" t="n">
        <v>482667</v>
      </c>
    </row>
    <row r="7">
      <c r="A7" s="4" t="inlineStr">
        <is>
          <t>Total stockholders' deficit</t>
        </is>
      </c>
      <c r="E7" s="5" t="n">
        <v>-4481147</v>
      </c>
      <c r="F7" s="5" t="n">
        <v>-2472605</v>
      </c>
      <c r="H7" s="6" t="n">
        <v>-2658954</v>
      </c>
    </row>
    <row r="8">
      <c r="A8" s="3" t="inlineStr">
        <is>
          <t>Consolidated Statements of Operations</t>
        </is>
      </c>
    </row>
    <row r="9">
      <c r="A9" s="4" t="inlineStr">
        <is>
          <t>Revenues</t>
        </is>
      </c>
      <c r="E9" s="5" t="n">
        <v>241673</v>
      </c>
      <c r="F9" s="5" t="n">
        <v>352162</v>
      </c>
    </row>
    <row r="10">
      <c r="A10" s="4" t="inlineStr">
        <is>
          <t>Operating expenses</t>
        </is>
      </c>
      <c r="E10" s="5" t="n">
        <v>2965548</v>
      </c>
      <c r="F10" s="5" t="n">
        <v>2263722</v>
      </c>
    </row>
    <row r="11">
      <c r="A11" s="4" t="inlineStr">
        <is>
          <t>Loss from operations</t>
        </is>
      </c>
      <c r="E11" s="5" t="n">
        <v>-2723875</v>
      </c>
      <c r="F11" s="5" t="n">
        <v>-1911550</v>
      </c>
    </row>
    <row r="12">
      <c r="A12" s="4" t="inlineStr">
        <is>
          <t>Other income (expenses)</t>
        </is>
      </c>
      <c r="E12" s="5" t="n">
        <v>1688188</v>
      </c>
      <c r="F12" s="5" t="n">
        <v>2686793</v>
      </c>
    </row>
    <row r="13">
      <c r="A13" s="4" t="inlineStr">
        <is>
          <t>Net income (loss)</t>
        </is>
      </c>
      <c r="E13" s="6" t="n">
        <v>-4412063</v>
      </c>
      <c r="F13" s="6" t="n">
        <v>-4598343</v>
      </c>
    </row>
    <row r="14">
      <c r="A14" s="4" t="inlineStr">
        <is>
          <t>Basic &amp; diluted EPS</t>
        </is>
      </c>
      <c r="E14" s="8" t="n">
        <v>-0.08</v>
      </c>
      <c r="F14" s="8" t="n">
        <v>-0.09</v>
      </c>
    </row>
    <row r="15">
      <c r="A15" s="4" t="inlineStr">
        <is>
          <t>Previously Reported [Member]</t>
        </is>
      </c>
    </row>
    <row r="16">
      <c r="A16" s="3" t="inlineStr">
        <is>
          <t>Consolidated Balance Sheet</t>
        </is>
      </c>
    </row>
    <row r="17">
      <c r="A17" s="4" t="inlineStr">
        <is>
          <t>Current assets</t>
        </is>
      </c>
      <c r="B17" s="6" t="n">
        <v>577944</v>
      </c>
      <c r="C17" s="6" t="n">
        <v>858216</v>
      </c>
      <c r="D17" s="6" t="n">
        <v>577944</v>
      </c>
      <c r="F17" s="6" t="n">
        <v>482667</v>
      </c>
      <c r="G17" s="4" t="inlineStr">
        <is>
          <t>[1]</t>
        </is>
      </c>
    </row>
    <row r="18">
      <c r="A18" s="4" t="inlineStr">
        <is>
          <t>Current liabilities</t>
        </is>
      </c>
      <c r="B18" s="5" t="n">
        <v>4514446</v>
      </c>
      <c r="C18" s="5" t="n">
        <v>3287252</v>
      </c>
      <c r="D18" s="5" t="n">
        <v>4514446</v>
      </c>
      <c r="F18" s="5" t="n">
        <v>2955272</v>
      </c>
      <c r="G18" s="4" t="inlineStr">
        <is>
          <t>[1]</t>
        </is>
      </c>
    </row>
    <row r="19">
      <c r="A19" s="4" t="inlineStr">
        <is>
          <t>Working capital (deficit)</t>
        </is>
      </c>
      <c r="B19" s="5" t="n">
        <v>-3936502</v>
      </c>
      <c r="C19" s="5" t="n">
        <v>-2429036</v>
      </c>
      <c r="D19" s="5" t="n">
        <v>-3936502</v>
      </c>
      <c r="F19" s="5" t="n">
        <v>-2472605</v>
      </c>
      <c r="G19" s="4" t="inlineStr">
        <is>
          <t>[1]</t>
        </is>
      </c>
    </row>
    <row r="20">
      <c r="A20" s="4" t="inlineStr">
        <is>
          <t>Total assets</t>
        </is>
      </c>
      <c r="B20" s="5" t="n">
        <v>1550298</v>
      </c>
      <c r="C20" s="5" t="n">
        <v>858216</v>
      </c>
      <c r="D20" s="5" t="n">
        <v>1550298</v>
      </c>
      <c r="F20" s="5" t="n">
        <v>482667</v>
      </c>
      <c r="G20" s="4" t="inlineStr">
        <is>
          <t>[1]</t>
        </is>
      </c>
    </row>
    <row r="21">
      <c r="A21" s="4" t="inlineStr">
        <is>
          <t>Total liabilities</t>
        </is>
      </c>
      <c r="B21" s="5" t="n">
        <v>4514446</v>
      </c>
      <c r="C21" s="5" t="n">
        <v>3287252</v>
      </c>
      <c r="D21" s="5" t="n">
        <v>4514446</v>
      </c>
      <c r="F21" s="5" t="n">
        <v>2955272</v>
      </c>
      <c r="G21" s="4" t="inlineStr">
        <is>
          <t>[1]</t>
        </is>
      </c>
    </row>
    <row r="22">
      <c r="A22" s="4" t="inlineStr">
        <is>
          <t>Total stockholders' deficit</t>
        </is>
      </c>
      <c r="B22" s="5" t="n">
        <v>-2964148</v>
      </c>
      <c r="C22" s="5" t="n">
        <v>-2429036</v>
      </c>
      <c r="D22" s="5" t="n">
        <v>-2964148</v>
      </c>
      <c r="F22" s="5" t="n">
        <v>-2472605</v>
      </c>
      <c r="G22" s="4" t="inlineStr">
        <is>
          <t>[1]</t>
        </is>
      </c>
    </row>
    <row r="23">
      <c r="A23" s="3" t="inlineStr">
        <is>
          <t>Consolidated Statements of Operations</t>
        </is>
      </c>
    </row>
    <row r="24">
      <c r="A24" s="4" t="inlineStr">
        <is>
          <t>Revenues</t>
        </is>
      </c>
      <c r="B24" s="5" t="n">
        <v>172991</v>
      </c>
      <c r="C24" s="5" t="n">
        <v>206497</v>
      </c>
      <c r="D24" s="5" t="n">
        <v>379488</v>
      </c>
      <c r="F24" s="5" t="n">
        <v>352172</v>
      </c>
      <c r="G24" s="4" t="inlineStr">
        <is>
          <t>[2]</t>
        </is>
      </c>
    </row>
    <row r="25">
      <c r="A25" s="4" t="inlineStr">
        <is>
          <t>Operating expenses</t>
        </is>
      </c>
      <c r="B25" s="5" t="n">
        <v>755432</v>
      </c>
      <c r="C25" s="5" t="n">
        <v>570858</v>
      </c>
      <c r="D25" s="5" t="n">
        <v>1326290</v>
      </c>
      <c r="F25" s="5" t="n">
        <v>2263722</v>
      </c>
      <c r="G25" s="4" t="inlineStr">
        <is>
          <t>[2]</t>
        </is>
      </c>
    </row>
    <row r="26">
      <c r="A26" s="4" t="inlineStr">
        <is>
          <t>Loss from operations</t>
        </is>
      </c>
      <c r="B26" s="5" t="n">
        <v>-582441</v>
      </c>
      <c r="C26" s="5" t="n">
        <v>-364361</v>
      </c>
      <c r="D26" s="5" t="n">
        <v>-946802</v>
      </c>
      <c r="F26" s="5" t="n">
        <v>-1911550</v>
      </c>
      <c r="G26" s="4" t="inlineStr">
        <is>
          <t>[2]</t>
        </is>
      </c>
    </row>
    <row r="27">
      <c r="A27" s="4" t="inlineStr">
        <is>
          <t>Other income (expenses)</t>
        </is>
      </c>
      <c r="B27" s="5" t="n">
        <v>338517</v>
      </c>
      <c r="C27" s="5" t="n">
        <v>218803</v>
      </c>
      <c r="D27" s="5" t="n">
        <v>557320</v>
      </c>
      <c r="F27" s="5" t="n">
        <v>2686793</v>
      </c>
      <c r="G27" s="4" t="inlineStr">
        <is>
          <t>[2]</t>
        </is>
      </c>
    </row>
    <row r="28">
      <c r="A28" s="4" t="inlineStr">
        <is>
          <t>Net income (loss)</t>
        </is>
      </c>
      <c r="B28" s="6" t="n">
        <v>-920958</v>
      </c>
      <c r="C28" s="6" t="n">
        <v>-583164</v>
      </c>
      <c r="D28" s="6" t="n">
        <v>-1504122</v>
      </c>
      <c r="F28" s="6" t="n">
        <v>-4598343</v>
      </c>
      <c r="G28" s="4" t="inlineStr">
        <is>
          <t>[2]</t>
        </is>
      </c>
    </row>
    <row r="29">
      <c r="A29" s="4" t="inlineStr">
        <is>
          <t>Basic &amp; diluted EPS</t>
        </is>
      </c>
      <c r="B29" s="8" t="n">
        <v>-0.02</v>
      </c>
      <c r="C29" s="8" t="n">
        <v>-0.01</v>
      </c>
      <c r="D29" s="8" t="n">
        <v>-0.02</v>
      </c>
      <c r="F29" s="8" t="n">
        <v>-0.09</v>
      </c>
      <c r="G29" s="4" t="inlineStr">
        <is>
          <t>[2]</t>
        </is>
      </c>
    </row>
    <row r="30">
      <c r="A30" s="4" t="inlineStr">
        <is>
          <t>Adjustments [Member]</t>
        </is>
      </c>
    </row>
    <row r="31">
      <c r="A31" s="3" t="inlineStr">
        <is>
          <t>Consolidated Balance Sheet</t>
        </is>
      </c>
    </row>
    <row r="32">
      <c r="A32" s="4" t="inlineStr">
        <is>
          <t>Current assets</t>
        </is>
      </c>
      <c r="B32" s="6" t="n">
        <v>408294</v>
      </c>
      <c r="C32" s="6" t="n">
        <v>387917</v>
      </c>
      <c r="D32" s="6" t="n">
        <v>408294</v>
      </c>
      <c r="F32" s="6" t="n">
        <v>487500</v>
      </c>
      <c r="G32" s="4" t="inlineStr">
        <is>
          <t>[1]</t>
        </is>
      </c>
    </row>
    <row r="33">
      <c r="A33" s="4" t="inlineStr">
        <is>
          <t>Current liabilities</t>
        </is>
      </c>
      <c r="B33" s="5" t="n">
        <v>249007</v>
      </c>
      <c r="C33" s="5" t="n">
        <v>1151666</v>
      </c>
      <c r="D33" s="5" t="n">
        <v>249007</v>
      </c>
      <c r="F33" s="5" t="n">
        <v>223333</v>
      </c>
      <c r="G33" s="4" t="inlineStr">
        <is>
          <t>[1]</t>
        </is>
      </c>
    </row>
    <row r="34">
      <c r="A34" s="4" t="inlineStr">
        <is>
          <t>Working capital (deficit)</t>
        </is>
      </c>
      <c r="B34" s="5" t="n">
        <v>159287</v>
      </c>
      <c r="C34" s="5" t="n">
        <v>-763749</v>
      </c>
      <c r="D34" s="5" t="n">
        <v>159287</v>
      </c>
      <c r="F34" s="5" t="n">
        <v>264167</v>
      </c>
      <c r="G34" s="4" t="inlineStr">
        <is>
          <t>[1]</t>
        </is>
      </c>
    </row>
    <row r="35">
      <c r="A35" s="4" t="inlineStr">
        <is>
          <t>Total assets</t>
        </is>
      </c>
      <c r="B35" s="5" t="n">
        <v>102607</v>
      </c>
      <c r="C35" s="5" t="n">
        <v>1221250</v>
      </c>
      <c r="D35" s="5" t="n">
        <v>102607</v>
      </c>
      <c r="F35" s="5" t="n">
        <v>487500</v>
      </c>
      <c r="G35" s="4" t="inlineStr">
        <is>
          <t>[1]</t>
        </is>
      </c>
    </row>
    <row r="36">
      <c r="A36" s="4" t="inlineStr">
        <is>
          <t>Total liabilities</t>
        </is>
      </c>
      <c r="B36" s="5" t="n">
        <v>249007</v>
      </c>
      <c r="C36" s="5" t="n">
        <v>1151666</v>
      </c>
      <c r="D36" s="5" t="n">
        <v>249007</v>
      </c>
      <c r="F36" s="5" t="n">
        <v>223333</v>
      </c>
      <c r="G36" s="4" t="inlineStr">
        <is>
          <t>[1]</t>
        </is>
      </c>
    </row>
    <row r="37">
      <c r="A37" s="4" t="inlineStr">
        <is>
          <t>Total stockholders' deficit</t>
        </is>
      </c>
      <c r="B37" s="5" t="n">
        <v>-146400</v>
      </c>
      <c r="C37" s="5" t="n">
        <v>69584</v>
      </c>
      <c r="D37" s="5" t="n">
        <v>-146400</v>
      </c>
      <c r="F37" s="5" t="n">
        <v>264167</v>
      </c>
      <c r="G37" s="4" t="inlineStr">
        <is>
          <t>[1]</t>
        </is>
      </c>
    </row>
    <row r="38">
      <c r="A38" s="3" t="inlineStr">
        <is>
          <t>Consolidated Statements of Operations</t>
        </is>
      </c>
    </row>
    <row r="39">
      <c r="A39" s="4" t="inlineStr">
        <is>
          <t>Revenues</t>
        </is>
      </c>
      <c r="B39" s="5" t="n">
        <v>-111706</v>
      </c>
      <c r="C39" s="5" t="n">
        <v>-160000</v>
      </c>
      <c r="D39" s="5" t="n">
        <v>-271706</v>
      </c>
      <c r="F39" s="4" t="inlineStr">
        <is>
          <t xml:space="preserve"> </t>
        </is>
      </c>
      <c r="G39" s="4" t="inlineStr">
        <is>
          <t>[2]</t>
        </is>
      </c>
    </row>
    <row r="40">
      <c r="A40" s="4" t="inlineStr">
        <is>
          <t>Operating expenses</t>
        </is>
      </c>
      <c r="B40" s="5" t="n">
        <v>104278</v>
      </c>
      <c r="C40" s="5" t="n">
        <v>-229584</v>
      </c>
      <c r="D40" s="5" t="n">
        <v>-125306</v>
      </c>
      <c r="F40" s="5" t="n">
        <v>-264167</v>
      </c>
      <c r="G40" s="4" t="inlineStr">
        <is>
          <t>[2]</t>
        </is>
      </c>
    </row>
    <row r="41">
      <c r="A41" s="4" t="inlineStr">
        <is>
          <t>Loss from operations</t>
        </is>
      </c>
      <c r="B41" s="5" t="n">
        <v>-215984</v>
      </c>
      <c r="C41" s="5" t="n">
        <v>69584</v>
      </c>
      <c r="D41" s="5" t="n">
        <v>-146400</v>
      </c>
      <c r="F41" s="5" t="n">
        <v>264167</v>
      </c>
      <c r="G41" s="4" t="inlineStr">
        <is>
          <t>[2]</t>
        </is>
      </c>
    </row>
    <row r="42">
      <c r="A42" s="4" t="inlineStr">
        <is>
          <t>Other income (expenses)</t>
        </is>
      </c>
      <c r="B42" s="4" t="inlineStr">
        <is>
          <t xml:space="preserve"> </t>
        </is>
      </c>
      <c r="C42" s="4" t="inlineStr">
        <is>
          <t xml:space="preserve"> </t>
        </is>
      </c>
      <c r="D42" s="4" t="inlineStr">
        <is>
          <t xml:space="preserve"> </t>
        </is>
      </c>
      <c r="F42" s="4" t="inlineStr">
        <is>
          <t xml:space="preserve"> </t>
        </is>
      </c>
      <c r="G42" s="4" t="inlineStr">
        <is>
          <t>[2]</t>
        </is>
      </c>
    </row>
    <row r="43">
      <c r="A43" s="4" t="inlineStr">
        <is>
          <t>Net income (loss)</t>
        </is>
      </c>
      <c r="B43" s="6" t="n">
        <v>-215984</v>
      </c>
      <c r="C43" s="6" t="n">
        <v>69584</v>
      </c>
      <c r="D43" s="6" t="n">
        <v>-146400</v>
      </c>
      <c r="F43" s="6" t="n">
        <v>264167</v>
      </c>
      <c r="G43" s="4" t="inlineStr">
        <is>
          <t>[2]</t>
        </is>
      </c>
    </row>
    <row r="44">
      <c r="A44" s="4" t="inlineStr">
        <is>
          <t>Basic &amp; diluted EPS</t>
        </is>
      </c>
      <c r="B44" s="4" t="inlineStr">
        <is>
          <t xml:space="preserve"> </t>
        </is>
      </c>
      <c r="C44" s="4" t="inlineStr">
        <is>
          <t xml:space="preserve"> </t>
        </is>
      </c>
      <c r="D44" s="4" t="inlineStr">
        <is>
          <t xml:space="preserve"> </t>
        </is>
      </c>
      <c r="F44" s="4" t="inlineStr">
        <is>
          <t xml:space="preserve"> </t>
        </is>
      </c>
      <c r="G44" s="4" t="inlineStr">
        <is>
          <t>[2]</t>
        </is>
      </c>
    </row>
    <row r="45">
      <c r="A45" s="4" t="inlineStr">
        <is>
          <t>As Corrected [Member]</t>
        </is>
      </c>
    </row>
    <row r="46">
      <c r="A46" s="3" t="inlineStr">
        <is>
          <t>Consolidated Balance Sheet</t>
        </is>
      </c>
    </row>
    <row r="47">
      <c r="A47" s="4" t="inlineStr">
        <is>
          <t>Current assets</t>
        </is>
      </c>
      <c r="B47" s="6" t="n">
        <v>986238</v>
      </c>
      <c r="C47" s="6" t="n">
        <v>1246133</v>
      </c>
      <c r="D47" s="6" t="n">
        <v>986238</v>
      </c>
      <c r="F47" s="6" t="n">
        <v>970167</v>
      </c>
      <c r="G47" s="4" t="inlineStr">
        <is>
          <t>[1]</t>
        </is>
      </c>
    </row>
    <row r="48">
      <c r="A48" s="4" t="inlineStr">
        <is>
          <t>Current liabilities</t>
        </is>
      </c>
      <c r="B48" s="5" t="n">
        <v>4763453</v>
      </c>
      <c r="C48" s="5" t="n">
        <v>4438918</v>
      </c>
      <c r="D48" s="5" t="n">
        <v>4763453</v>
      </c>
      <c r="F48" s="5" t="n">
        <v>3178605</v>
      </c>
      <c r="G48" s="4" t="inlineStr">
        <is>
          <t>[1]</t>
        </is>
      </c>
    </row>
    <row r="49">
      <c r="A49" s="4" t="inlineStr">
        <is>
          <t>Working capital (deficit)</t>
        </is>
      </c>
      <c r="B49" s="5" t="n">
        <v>-3777215</v>
      </c>
      <c r="C49" s="5" t="n">
        <v>-3192785</v>
      </c>
      <c r="D49" s="5" t="n">
        <v>-3777215</v>
      </c>
      <c r="F49" s="5" t="n">
        <v>-2208438</v>
      </c>
      <c r="G49" s="4" t="inlineStr">
        <is>
          <t>[1]</t>
        </is>
      </c>
    </row>
    <row r="50">
      <c r="A50" s="4" t="inlineStr">
        <is>
          <t>Total assets</t>
        </is>
      </c>
      <c r="B50" s="5" t="n">
        <v>1652905</v>
      </c>
      <c r="C50" s="5" t="n">
        <v>2079466</v>
      </c>
      <c r="D50" s="5" t="n">
        <v>1652905</v>
      </c>
      <c r="F50" s="5" t="n">
        <v>970167</v>
      </c>
      <c r="G50" s="4" t="inlineStr">
        <is>
          <t>[1]</t>
        </is>
      </c>
    </row>
    <row r="51">
      <c r="A51" s="4" t="inlineStr">
        <is>
          <t>Total liabilities</t>
        </is>
      </c>
      <c r="B51" s="5" t="n">
        <v>4763453</v>
      </c>
      <c r="C51" s="5" t="n">
        <v>4438918</v>
      </c>
      <c r="D51" s="5" t="n">
        <v>4763453</v>
      </c>
      <c r="F51" s="5" t="n">
        <v>3178605</v>
      </c>
      <c r="G51" s="4" t="inlineStr">
        <is>
          <t>[1]</t>
        </is>
      </c>
    </row>
    <row r="52">
      <c r="A52" s="4" t="inlineStr">
        <is>
          <t>Total stockholders' deficit</t>
        </is>
      </c>
      <c r="B52" s="5" t="n">
        <v>-3110548</v>
      </c>
      <c r="C52" s="5" t="n">
        <v>-2359452</v>
      </c>
      <c r="D52" s="5" t="n">
        <v>-3110548</v>
      </c>
      <c r="F52" s="5" t="n">
        <v>-2208438</v>
      </c>
      <c r="G52" s="4" t="inlineStr">
        <is>
          <t>[1]</t>
        </is>
      </c>
    </row>
    <row r="53">
      <c r="A53" s="3" t="inlineStr">
        <is>
          <t>Consolidated Statements of Operations</t>
        </is>
      </c>
    </row>
    <row r="54">
      <c r="A54" s="4" t="inlineStr">
        <is>
          <t>Revenues</t>
        </is>
      </c>
      <c r="B54" s="5" t="n">
        <v>61285</v>
      </c>
      <c r="C54" s="5" t="n">
        <v>46497</v>
      </c>
      <c r="D54" s="5" t="n">
        <v>107782</v>
      </c>
      <c r="F54" s="5" t="n">
        <v>352172</v>
      </c>
      <c r="G54" s="4" t="inlineStr">
        <is>
          <t>[2]</t>
        </is>
      </c>
    </row>
    <row r="55">
      <c r="A55" s="4" t="inlineStr">
        <is>
          <t>Operating expenses</t>
        </is>
      </c>
      <c r="B55" s="5" t="n">
        <v>859710</v>
      </c>
      <c r="C55" s="5" t="n">
        <v>341274</v>
      </c>
      <c r="D55" s="5" t="n">
        <v>1200984</v>
      </c>
      <c r="F55" s="5" t="n">
        <v>1999555</v>
      </c>
      <c r="G55" s="4" t="inlineStr">
        <is>
          <t>[2]</t>
        </is>
      </c>
    </row>
    <row r="56">
      <c r="A56" s="4" t="inlineStr">
        <is>
          <t>Loss from operations</t>
        </is>
      </c>
      <c r="B56" s="5" t="n">
        <v>-798425</v>
      </c>
      <c r="C56" s="5" t="n">
        <v>-294777</v>
      </c>
      <c r="D56" s="5" t="n">
        <v>-1093202</v>
      </c>
      <c r="F56" s="5" t="n">
        <v>-1647383</v>
      </c>
      <c r="G56" s="4" t="inlineStr">
        <is>
          <t>[2]</t>
        </is>
      </c>
    </row>
    <row r="57">
      <c r="A57" s="4" t="inlineStr">
        <is>
          <t>Other income (expenses)</t>
        </is>
      </c>
      <c r="B57" s="5" t="n">
        <v>338517</v>
      </c>
      <c r="C57" s="5" t="n">
        <v>218803</v>
      </c>
      <c r="D57" s="5" t="n">
        <v>557320</v>
      </c>
      <c r="F57" s="5" t="n">
        <v>2686793</v>
      </c>
      <c r="G57" s="4" t="inlineStr">
        <is>
          <t>[2]</t>
        </is>
      </c>
    </row>
    <row r="58">
      <c r="A58" s="4" t="inlineStr">
        <is>
          <t>Net income (loss)</t>
        </is>
      </c>
      <c r="B58" s="6" t="n">
        <v>-1136942</v>
      </c>
      <c r="C58" s="6" t="n">
        <v>-513580</v>
      </c>
      <c r="D58" s="6" t="n">
        <v>-1650522</v>
      </c>
      <c r="F58" s="6" t="n">
        <v>-4334176</v>
      </c>
      <c r="G58" s="4" t="inlineStr">
        <is>
          <t>[2]</t>
        </is>
      </c>
    </row>
    <row r="59">
      <c r="A59" s="4" t="inlineStr">
        <is>
          <t>Basic &amp; diluted EPS</t>
        </is>
      </c>
      <c r="B59" s="8" t="n">
        <v>-0.02</v>
      </c>
      <c r="C59" s="8" t="n">
        <v>-0.01</v>
      </c>
      <c r="D59" s="8" t="n">
        <v>-0.02</v>
      </c>
      <c r="F59" s="8" t="n">
        <v>-0.09</v>
      </c>
      <c r="G59" s="4" t="inlineStr">
        <is>
          <t>[2]</t>
        </is>
      </c>
    </row>
    <row r="60"/>
    <row r="61">
      <c r="A61" s="4" t="inlineStr">
        <is>
          <t>[1]</t>
        </is>
      </c>
      <c r="B61" s="4" t="inlineStr">
        <is>
          <t>The balance sheet impact of the errors was corrected in the quarter ended September 30, 2019.</t>
        </is>
      </c>
    </row>
    <row r="62">
      <c r="A62" s="4" t="inlineStr">
        <is>
          <t>[2]</t>
        </is>
      </c>
      <c r="B62" s="4" t="inlineStr">
        <is>
          <t>The income statement impact of the errors was corrected in the quarter ended September 30, 2019.</t>
        </is>
      </c>
    </row>
  </sheetData>
  <mergeCells count="7">
    <mergeCell ref="A1:A2"/>
    <mergeCell ref="B1:C1"/>
    <mergeCell ref="E1:G1"/>
    <mergeCell ref="F2:G2"/>
    <mergeCell ref="A60:H60"/>
    <mergeCell ref="B61:H61"/>
    <mergeCell ref="B62:H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s, net of slotting and promotion</t>
        </is>
      </c>
      <c r="B4" s="6" t="n">
        <v>241673</v>
      </c>
      <c r="C4" s="6" t="n">
        <v>352162</v>
      </c>
    </row>
    <row r="5">
      <c r="A5" s="3" t="inlineStr">
        <is>
          <t>Operating expenses</t>
        </is>
      </c>
    </row>
    <row r="6">
      <c r="A6" s="4" t="inlineStr">
        <is>
          <t>Cost of product sold</t>
        </is>
      </c>
      <c r="B6" s="5" t="n">
        <v>472131</v>
      </c>
      <c r="C6" s="5" t="n">
        <v>190251</v>
      </c>
    </row>
    <row r="7">
      <c r="A7" s="4" t="inlineStr">
        <is>
          <t>Amortization of intangible assets</t>
        </is>
      </c>
      <c r="B7" s="5" t="n">
        <v>500000</v>
      </c>
      <c r="C7" s="4" t="inlineStr">
        <is>
          <t xml:space="preserve"> </t>
        </is>
      </c>
    </row>
    <row r="8">
      <c r="A8" s="4" t="inlineStr">
        <is>
          <t>Impairment of intangible assets</t>
        </is>
      </c>
      <c r="B8" s="5" t="n">
        <v>500000</v>
      </c>
      <c r="C8" s="4" t="inlineStr">
        <is>
          <t xml:space="preserve"> </t>
        </is>
      </c>
    </row>
    <row r="9">
      <c r="A9" s="4" t="inlineStr">
        <is>
          <t>Advertising and promotional</t>
        </is>
      </c>
      <c r="B9" s="5" t="n">
        <v>403639</v>
      </c>
      <c r="C9" s="5" t="n">
        <v>732297</v>
      </c>
    </row>
    <row r="10">
      <c r="A10" s="4" t="inlineStr">
        <is>
          <t>Selling, general and administrative</t>
        </is>
      </c>
      <c r="B10" s="5" t="n">
        <v>406072</v>
      </c>
      <c r="C10" s="5" t="n">
        <v>559996</v>
      </c>
    </row>
    <row r="11">
      <c r="A11" s="4" t="inlineStr">
        <is>
          <t>Professional Fees</t>
        </is>
      </c>
      <c r="B11" s="5" t="n">
        <v>683706</v>
      </c>
      <c r="C11" s="5" t="n">
        <v>781178</v>
      </c>
    </row>
    <row r="12">
      <c r="A12" s="4" t="inlineStr">
        <is>
          <t>Total operating expenses</t>
        </is>
      </c>
      <c r="B12" s="5" t="n">
        <v>2965548</v>
      </c>
      <c r="C12" s="5" t="n">
        <v>2263722</v>
      </c>
    </row>
    <row r="13">
      <c r="A13" s="4" t="inlineStr">
        <is>
          <t>Loss from operations</t>
        </is>
      </c>
      <c r="B13" s="5" t="n">
        <v>-2723875</v>
      </c>
      <c r="C13" s="5" t="n">
        <v>-1911550</v>
      </c>
    </row>
    <row r="14">
      <c r="A14" s="3" t="inlineStr">
        <is>
          <t>Other expenses</t>
        </is>
      </c>
    </row>
    <row r="15">
      <c r="A15" s="4" t="inlineStr">
        <is>
          <t>Interest expense - bank debt</t>
        </is>
      </c>
      <c r="B15" s="5" t="n">
        <v>463</v>
      </c>
      <c r="C15" s="4" t="inlineStr">
        <is>
          <t xml:space="preserve"> </t>
        </is>
      </c>
    </row>
    <row r="16">
      <c r="A16" s="4" t="inlineStr">
        <is>
          <t>Interest expense - shareholder</t>
        </is>
      </c>
      <c r="B16" s="5" t="n">
        <v>281387</v>
      </c>
      <c r="C16" s="5" t="n">
        <v>95805</v>
      </c>
    </row>
    <row r="17">
      <c r="A17" s="4" t="inlineStr">
        <is>
          <t>Interest expense - other</t>
        </is>
      </c>
      <c r="B17" s="5" t="n">
        <v>159572</v>
      </c>
      <c r="C17" s="5" t="n">
        <v>83223</v>
      </c>
    </row>
    <row r="18">
      <c r="A18" s="4" t="inlineStr">
        <is>
          <t>Loss on debt extinguishment upon note conversion, net</t>
        </is>
      </c>
      <c r="B18" s="5" t="n">
        <v>395781</v>
      </c>
      <c r="C18" s="4" t="inlineStr">
        <is>
          <t xml:space="preserve"> </t>
        </is>
      </c>
    </row>
    <row r="19">
      <c r="A19" s="4" t="inlineStr">
        <is>
          <t>Change in fair value of derivative liability</t>
        </is>
      </c>
      <c r="B19" s="5" t="n">
        <v>-858774</v>
      </c>
      <c r="C19" s="5" t="n">
        <v>712627</v>
      </c>
    </row>
    <row r="20">
      <c r="A20" s="4" t="inlineStr">
        <is>
          <t>Amortization of Beneficial Conversion Feature</t>
        </is>
      </c>
      <c r="B20" s="5" t="n">
        <v>1709759</v>
      </c>
      <c r="C20" s="5" t="n">
        <v>1794359</v>
      </c>
    </row>
    <row r="21">
      <c r="A21" s="4" t="inlineStr">
        <is>
          <t>Other Expense</t>
        </is>
      </c>
      <c r="B21" s="4" t="inlineStr">
        <is>
          <t xml:space="preserve"> </t>
        </is>
      </c>
      <c r="C21" s="5" t="n">
        <v>779</v>
      </c>
    </row>
    <row r="22">
      <c r="A22" s="4" t="inlineStr">
        <is>
          <t>Total other expenses</t>
        </is>
      </c>
      <c r="B22" s="5" t="n">
        <v>1688188</v>
      </c>
      <c r="C22" s="5" t="n">
        <v>2686793</v>
      </c>
    </row>
    <row r="23">
      <c r="A23" s="4" t="inlineStr">
        <is>
          <t>Provision for income tax</t>
        </is>
      </c>
      <c r="B23" s="4" t="inlineStr">
        <is>
          <t xml:space="preserve"> </t>
        </is>
      </c>
      <c r="C23" s="4" t="inlineStr">
        <is>
          <t xml:space="preserve"> </t>
        </is>
      </c>
    </row>
    <row r="24">
      <c r="A24" s="4" t="inlineStr">
        <is>
          <t>Net loss</t>
        </is>
      </c>
      <c r="B24" s="6" t="n">
        <v>-4412063</v>
      </c>
      <c r="C24" s="6" t="n">
        <v>-4598343</v>
      </c>
    </row>
    <row r="25">
      <c r="A25" s="4" t="inlineStr">
        <is>
          <t>Basic and diluted net loss per common share</t>
        </is>
      </c>
      <c r="B25" s="8" t="n">
        <v>-0.08</v>
      </c>
      <c r="C25" s="8" t="n">
        <v>-0.09</v>
      </c>
    </row>
    <row r="26">
      <c r="A26" s="4" t="inlineStr">
        <is>
          <t>Weighted average shares of capital outstanding - basic and diluted</t>
        </is>
      </c>
      <c r="B26" s="5" t="n">
        <v>57443347</v>
      </c>
      <c r="C26" s="5" t="n">
        <v>47827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ummary of Significant Accounting Policies (Details Textual) - USD ($)</t>
        </is>
      </c>
      <c r="B1" s="2" t="inlineStr">
        <is>
          <t>12 Months Ended</t>
        </is>
      </c>
    </row>
    <row r="2">
      <c r="B2" s="2" t="inlineStr">
        <is>
          <t>Jun. 30, 2020</t>
        </is>
      </c>
      <c r="C2" s="2" t="inlineStr">
        <is>
          <t>Jun. 30, 2019</t>
        </is>
      </c>
    </row>
    <row r="3">
      <c r="A3" s="3" t="inlineStr">
        <is>
          <t>Summary of Significant Accounting Policies (Textual)</t>
        </is>
      </c>
    </row>
    <row r="4">
      <c r="A4" s="4" t="inlineStr">
        <is>
          <t>Advertising costs</t>
        </is>
      </c>
      <c r="B4" s="6" t="n">
        <v>403639</v>
      </c>
      <c r="C4" s="6" t="n">
        <v>732297</v>
      </c>
    </row>
    <row r="5">
      <c r="A5" s="4" t="inlineStr">
        <is>
          <t>Concentration risk, percentage</t>
        </is>
      </c>
      <c r="B5" s="4" t="inlineStr">
        <is>
          <t>10.00%</t>
        </is>
      </c>
    </row>
    <row r="6">
      <c r="A6" s="4" t="inlineStr">
        <is>
          <t>Impairment on intangible asset</t>
        </is>
      </c>
      <c r="B6" s="6" t="n">
        <v>500000</v>
      </c>
      <c r="C6" s="4" t="inlineStr">
        <is>
          <t xml:space="preserve"> </t>
        </is>
      </c>
    </row>
    <row r="7">
      <c r="A7" s="4" t="inlineStr">
        <is>
          <t>Receivables concentration, description</t>
        </is>
      </c>
      <c r="B7" s="4" t="inlineStr">
        <is>
          <t>As of June 30, 2020, the Company had receivables due from seven customers, two of whom accounted for over 20% of the outstanding balance. Four of the other five accounted for over 10% of the total balance. As of June 30, 2019, the Company had receivables due from six customers, three of whom accounted for over 20% of the outstanding balance.</t>
        </is>
      </c>
    </row>
    <row r="8">
      <c r="A8" s="4" t="inlineStr">
        <is>
          <t>Capitalized intangible asset and amortized costs</t>
        </is>
      </c>
      <c r="B8" s="6" t="n">
        <v>1000000</v>
      </c>
      <c r="C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Going Concern (Details) - USD ($)</t>
        </is>
      </c>
      <c r="B1" s="2" t="inlineStr">
        <is>
          <t>12 Months Ended</t>
        </is>
      </c>
    </row>
    <row r="2">
      <c r="B2" s="2" t="inlineStr">
        <is>
          <t>Jun. 30, 2020</t>
        </is>
      </c>
      <c r="C2" s="2" t="inlineStr">
        <is>
          <t>Jun. 30, 2019</t>
        </is>
      </c>
    </row>
    <row r="3">
      <c r="A3" s="3" t="inlineStr">
        <is>
          <t>Going Concern (Textual)</t>
        </is>
      </c>
    </row>
    <row r="4">
      <c r="A4" s="4" t="inlineStr">
        <is>
          <t>Net loss</t>
        </is>
      </c>
      <c r="B4" s="6" t="n">
        <v>-4412063</v>
      </c>
      <c r="C4" s="6" t="n">
        <v>-4598343</v>
      </c>
    </row>
    <row r="5">
      <c r="A5" s="4" t="inlineStr">
        <is>
          <t>Negative cash flow from operations</t>
        </is>
      </c>
      <c r="B5" s="5" t="n">
        <v>-1531084</v>
      </c>
      <c r="C5" s="5" t="n">
        <v>-1567227</v>
      </c>
    </row>
    <row r="6">
      <c r="A6" s="4" t="inlineStr">
        <is>
          <t>Accumulated deficit</t>
        </is>
      </c>
      <c r="B6" s="6" t="n">
        <v>-17631122</v>
      </c>
      <c r="C6" s="6" t="n">
        <v>-132190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stomer Concentrations (Details)</t>
        </is>
      </c>
      <c r="B1" s="2" t="inlineStr">
        <is>
          <t>12 Months Ended</t>
        </is>
      </c>
    </row>
    <row r="2">
      <c r="B2" s="2" t="inlineStr">
        <is>
          <t>Jun. 30, 2020</t>
        </is>
      </c>
    </row>
    <row r="3">
      <c r="A3" s="3" t="inlineStr">
        <is>
          <t>Customer Concentrations (Textual)</t>
        </is>
      </c>
    </row>
    <row r="4">
      <c r="A4" s="4" t="inlineStr">
        <is>
          <t>Customer concentrations, description</t>
        </is>
      </c>
      <c r="B4" s="4" t="inlineStr">
        <is>
          <t>As of June 30, 2020, the Company had receivables due from seven customers, two of whom accounted for over 20% of the outstanding balance. Four of the other five accounted for over 10% of the total balance. As of June 30, 2019, the Company had receivables due from six customers, three of whom accounted for over 20% of the outstanding bal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0</t>
        </is>
      </c>
      <c r="C1" s="2" t="inlineStr">
        <is>
          <t>Jun. 30, 2019</t>
        </is>
      </c>
    </row>
    <row r="2">
      <c r="A2" s="3" t="inlineStr">
        <is>
          <t>Inventory Disclosure [Abstract]</t>
        </is>
      </c>
    </row>
    <row r="3">
      <c r="A3" s="4" t="inlineStr">
        <is>
          <t>Finished Goods-bars</t>
        </is>
      </c>
      <c r="B3" s="4" t="inlineStr">
        <is>
          <t xml:space="preserve"> </t>
        </is>
      </c>
      <c r="C3" s="6" t="n">
        <v>30800</v>
      </c>
    </row>
    <row r="4">
      <c r="A4" s="4" t="inlineStr">
        <is>
          <t>Finished Goods-ice cream</t>
        </is>
      </c>
      <c r="B4" s="5" t="n">
        <v>195817</v>
      </c>
      <c r="C4" s="5" t="n">
        <v>346229</v>
      </c>
    </row>
    <row r="5">
      <c r="A5" s="4" t="inlineStr">
        <is>
          <t>Raw materials - ingredients</t>
        </is>
      </c>
      <c r="B5" s="5" t="n">
        <v>26309</v>
      </c>
      <c r="C5" s="5" t="n">
        <v>25477</v>
      </c>
    </row>
    <row r="6">
      <c r="A6" s="4" t="inlineStr">
        <is>
          <t>Packaging</t>
        </is>
      </c>
      <c r="B6" s="5" t="n">
        <v>53479</v>
      </c>
      <c r="C6" s="5" t="n">
        <v>3933</v>
      </c>
    </row>
    <row r="7">
      <c r="A7" s="4" t="inlineStr">
        <is>
          <t>TOTAL</t>
        </is>
      </c>
      <c r="B7" s="6" t="n">
        <v>275605</v>
      </c>
      <c r="C7" s="6" t="n">
        <v>406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Jun. 30, 2020</t>
        </is>
      </c>
      <c r="C1" s="2" t="inlineStr">
        <is>
          <t>Jun. 30, 2019</t>
        </is>
      </c>
    </row>
    <row r="2">
      <c r="A2" s="3" t="inlineStr">
        <is>
          <t>Deferred Costs, Capitalized, Prepaid, and Other Assets Disclosure [Abstract]</t>
        </is>
      </c>
    </row>
    <row r="3">
      <c r="A3" s="4" t="inlineStr">
        <is>
          <t>Prepaid advertising costs</t>
        </is>
      </c>
      <c r="B3" s="6" t="n">
        <v>398045</v>
      </c>
      <c r="C3" s="4" t="inlineStr">
        <is>
          <t xml:space="preserve"> </t>
        </is>
      </c>
    </row>
    <row r="4">
      <c r="A4" s="4" t="inlineStr">
        <is>
          <t>Vendor deposits - Other</t>
        </is>
      </c>
      <c r="B4" s="5" t="n">
        <v>40</v>
      </c>
      <c r="C4" s="5" t="n">
        <v>1000</v>
      </c>
    </row>
    <row r="5">
      <c r="A5" s="4" t="inlineStr">
        <is>
          <t>TOTAL</t>
        </is>
      </c>
      <c r="B5" s="6" t="n">
        <v>398085</v>
      </c>
      <c r="C5"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un. 30, 2020</t>
        </is>
      </c>
      <c r="C1" s="2" t="inlineStr">
        <is>
          <t>Jun. 30, 2019</t>
        </is>
      </c>
    </row>
    <row r="2">
      <c r="A2" s="3" t="inlineStr">
        <is>
          <t>Goodwill and Intangible Assets Disclosure [Abstract]</t>
        </is>
      </c>
    </row>
    <row r="3">
      <c r="A3" s="4" t="inlineStr">
        <is>
          <t>Intangible assets</t>
        </is>
      </c>
      <c r="B3" s="6" t="n">
        <v>1000000</v>
      </c>
      <c r="C3" s="4" t="inlineStr">
        <is>
          <t xml:space="preserve"> </t>
        </is>
      </c>
    </row>
    <row r="4">
      <c r="A4" s="4" t="inlineStr">
        <is>
          <t>Amortization of intangible assets</t>
        </is>
      </c>
      <c r="B4" s="5" t="n">
        <v>-500000</v>
      </c>
      <c r="C4" s="4" t="inlineStr">
        <is>
          <t xml:space="preserve"> </t>
        </is>
      </c>
    </row>
    <row r="5">
      <c r="A5" s="4" t="inlineStr">
        <is>
          <t>Impairment of intangible assets</t>
        </is>
      </c>
      <c r="B5" s="5" t="n">
        <v>-500000</v>
      </c>
      <c r="C5" s="4" t="inlineStr">
        <is>
          <t xml:space="preserve"> </t>
        </is>
      </c>
    </row>
    <row r="6">
      <c r="A6" s="4" t="inlineStr">
        <is>
          <t>TOTAL</t>
        </is>
      </c>
      <c r="B6" s="4" t="inlineStr">
        <is>
          <t xml:space="preserve"> </t>
        </is>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tangible Assets (Details Textual)</t>
        </is>
      </c>
      <c r="B1" s="2" t="inlineStr">
        <is>
          <t>12 Months Ended</t>
        </is>
      </c>
    </row>
    <row r="2">
      <c r="B2" s="2" t="inlineStr">
        <is>
          <t>Jun. 30, 2020USD ($)</t>
        </is>
      </c>
    </row>
    <row r="3">
      <c r="A3" s="3" t="inlineStr">
        <is>
          <t>Intangible Assets (Textual)</t>
        </is>
      </c>
    </row>
    <row r="4">
      <c r="A4" s="4" t="inlineStr">
        <is>
          <t>Gain on extinguishment of debt</t>
        </is>
      </c>
      <c r="B4" s="6" t="n">
        <v>560000</v>
      </c>
    </row>
    <row r="5">
      <c r="A5" s="4" t="inlineStr">
        <is>
          <t>Intangible asset, description</t>
        </is>
      </c>
      <c r="B5" s="4" t="inlineStr">
        <is>
          <t>The elimination of $731,118 in total debt should payment be made totaling $166,224 in cash and approximately 4,000 pints of Nightfood ice cream.</t>
        </is>
      </c>
    </row>
    <row r="6">
      <c r="A6" s="4" t="inlineStr">
        <is>
          <t>Reduction of debt</t>
        </is>
      </c>
      <c r="B6" s="8" t="n">
        <v>731118.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Jun. 30, 2020</t>
        </is>
      </c>
      <c r="C1" s="2" t="inlineStr">
        <is>
          <t>Jun. 30, 2019</t>
        </is>
      </c>
    </row>
    <row r="2">
      <c r="A2" s="3" t="inlineStr">
        <is>
          <t>Other Current Liabilities [Abstract]</t>
        </is>
      </c>
    </row>
    <row r="3">
      <c r="A3" s="4" t="inlineStr">
        <is>
          <t>Accrued consulting fees - related party</t>
        </is>
      </c>
      <c r="B3" s="6" t="n">
        <v>9974</v>
      </c>
      <c r="C3" s="6" t="n">
        <v>33974</v>
      </c>
    </row>
    <row r="4">
      <c r="A4" s="4" t="inlineStr">
        <is>
          <t>Accrued interest</t>
        </is>
      </c>
      <c r="B4" s="5" t="n">
        <v>192625</v>
      </c>
      <c r="C4" s="4" t="inlineStr">
        <is>
          <t xml:space="preserve"> </t>
        </is>
      </c>
    </row>
    <row r="5">
      <c r="A5" s="4" t="inlineStr">
        <is>
          <t>TOTAL</t>
        </is>
      </c>
      <c r="B5" s="6" t="n">
        <v>202599</v>
      </c>
      <c r="C5" s="6" t="n">
        <v>339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vertible Notes Payable (Details) - USD ($)</t>
        </is>
      </c>
      <c r="B1" s="2" t="inlineStr">
        <is>
          <t>12 Months Ended</t>
        </is>
      </c>
    </row>
    <row r="2">
      <c r="B2" s="2" t="inlineStr">
        <is>
          <t>Jun. 30, 2020</t>
        </is>
      </c>
      <c r="C2" s="2" t="inlineStr">
        <is>
          <t>Jun. 30, 2019</t>
        </is>
      </c>
    </row>
    <row r="3">
      <c r="A3" s="3" t="inlineStr">
        <is>
          <t>Debt Disclosure [Abstract]</t>
        </is>
      </c>
    </row>
    <row r="4">
      <c r="A4" s="4" t="inlineStr">
        <is>
          <t>Beginning balance, Principal</t>
        </is>
      </c>
      <c r="B4" s="6" t="n">
        <v>1748000</v>
      </c>
      <c r="C4" s="6" t="n">
        <v>1576024</v>
      </c>
    </row>
    <row r="5">
      <c r="A5" s="4" t="inlineStr">
        <is>
          <t>Convertible notes payable issued during fiscal year ended, Principal</t>
        </is>
      </c>
      <c r="B5" s="5" t="n">
        <v>2148400</v>
      </c>
      <c r="C5" s="5" t="n">
        <v>1602005</v>
      </c>
    </row>
    <row r="6">
      <c r="A6" s="4" t="inlineStr">
        <is>
          <t>Note paid, Principal</t>
        </is>
      </c>
      <c r="C6" s="5" t="n">
        <v>-102076</v>
      </c>
    </row>
    <row r="7">
      <c r="A7" s="4" t="inlineStr">
        <is>
          <t>Notes converted into shares of common stock, Principal</t>
        </is>
      </c>
      <c r="B7" s="5" t="n">
        <v>-961000</v>
      </c>
      <c r="C7" s="5" t="n">
        <v>-1327953</v>
      </c>
    </row>
    <row r="8">
      <c r="A8" s="4" t="inlineStr">
        <is>
          <t>Debt discount associated with new convertible notes, Principal</t>
        </is>
      </c>
      <c r="B8" s="4" t="inlineStr">
        <is>
          <t xml:space="preserve"> </t>
        </is>
      </c>
      <c r="C8" s="4" t="inlineStr">
        <is>
          <t xml:space="preserve"> </t>
        </is>
      </c>
    </row>
    <row r="9">
      <c r="A9" s="4" t="inlineStr">
        <is>
          <t>Amortization of debt discount, Principal</t>
        </is>
      </c>
      <c r="B9" s="4" t="inlineStr">
        <is>
          <t xml:space="preserve"> </t>
        </is>
      </c>
      <c r="C9" s="4" t="inlineStr">
        <is>
          <t xml:space="preserve"> </t>
        </is>
      </c>
    </row>
    <row r="10">
      <c r="A10" s="4" t="inlineStr">
        <is>
          <t>Ending balance, Principal</t>
        </is>
      </c>
      <c r="B10" s="5" t="n">
        <v>2935400</v>
      </c>
      <c r="C10" s="5" t="n">
        <v>1748000</v>
      </c>
    </row>
    <row r="11">
      <c r="A11" s="4" t="inlineStr">
        <is>
          <t>Beginning balance, Debt Discount</t>
        </is>
      </c>
      <c r="B11" s="5" t="n">
        <v>-630259</v>
      </c>
      <c r="C11" s="5" t="n">
        <v>-942154</v>
      </c>
    </row>
    <row r="12">
      <c r="A12" s="4" t="inlineStr">
        <is>
          <t>Convertible notes payable issued, Debt Discount</t>
        </is>
      </c>
      <c r="B12" s="4" t="inlineStr">
        <is>
          <t xml:space="preserve"> </t>
        </is>
      </c>
      <c r="C12" s="4" t="inlineStr">
        <is>
          <t xml:space="preserve"> </t>
        </is>
      </c>
    </row>
    <row r="13">
      <c r="A13" s="4" t="inlineStr">
        <is>
          <t>Note paid, Debt Discount</t>
        </is>
      </c>
      <c r="C13" s="4" t="inlineStr">
        <is>
          <t xml:space="preserve"> </t>
        </is>
      </c>
    </row>
    <row r="14">
      <c r="A14" s="4" t="inlineStr">
        <is>
          <t>Notes converted into shares of common stock, Debt Discount</t>
        </is>
      </c>
      <c r="B14" s="4" t="inlineStr">
        <is>
          <t xml:space="preserve"> </t>
        </is>
      </c>
      <c r="C14" s="4" t="inlineStr">
        <is>
          <t xml:space="preserve"> </t>
        </is>
      </c>
    </row>
    <row r="15">
      <c r="A15" s="4" t="inlineStr">
        <is>
          <t>Debt discount associated with new convertible notes, Debt Discount</t>
        </is>
      </c>
      <c r="B15" s="5" t="n">
        <v>-1684711</v>
      </c>
      <c r="C15" s="5" t="n">
        <v>-1482314</v>
      </c>
    </row>
    <row r="16">
      <c r="A16" s="4" t="inlineStr">
        <is>
          <t>Amortization of debt discount, Debt Discount</t>
        </is>
      </c>
      <c r="B16" s="5" t="n">
        <v>1709759</v>
      </c>
      <c r="C16" s="5" t="n">
        <v>1794209</v>
      </c>
    </row>
    <row r="17">
      <c r="A17" s="4" t="inlineStr">
        <is>
          <t>Ending balance, Debt Discount</t>
        </is>
      </c>
      <c r="B17" s="5" t="n">
        <v>-605211</v>
      </c>
      <c r="C17" s="5" t="n">
        <v>-630259</v>
      </c>
    </row>
    <row r="18">
      <c r="A18" s="4" t="inlineStr">
        <is>
          <t>Beginning balance, Net Value</t>
        </is>
      </c>
      <c r="B18" s="5" t="n">
        <v>1117741</v>
      </c>
      <c r="C18" s="5" t="n">
        <v>633870</v>
      </c>
    </row>
    <row r="19">
      <c r="A19" s="4" t="inlineStr">
        <is>
          <t>Convertible notes payable issued during fiscal year ended, Net Value</t>
        </is>
      </c>
      <c r="B19" s="5" t="n">
        <v>2148400</v>
      </c>
      <c r="C19" s="5" t="n">
        <v>1602005</v>
      </c>
    </row>
    <row r="20">
      <c r="A20" s="4" t="inlineStr">
        <is>
          <t>Note paid, Net Value</t>
        </is>
      </c>
      <c r="C20" s="5" t="n">
        <v>102076</v>
      </c>
    </row>
    <row r="21">
      <c r="A21" s="4" t="inlineStr">
        <is>
          <t>Notes converted into shares of common stock, Net Value</t>
        </is>
      </c>
      <c r="B21" s="5" t="n">
        <v>-961000</v>
      </c>
      <c r="C21" s="5" t="n">
        <v>-1327953</v>
      </c>
    </row>
    <row r="22">
      <c r="A22" s="4" t="inlineStr">
        <is>
          <t>Debt discount associated with new convertible notes, Net Value</t>
        </is>
      </c>
      <c r="B22" s="5" t="n">
        <v>1684711</v>
      </c>
      <c r="C22" s="5" t="n">
        <v>1482314</v>
      </c>
    </row>
    <row r="23">
      <c r="A23" s="4" t="inlineStr">
        <is>
          <t>Amortization of debt discount, Net Value</t>
        </is>
      </c>
      <c r="B23" s="5" t="n">
        <v>1794209</v>
      </c>
      <c r="C23" s="5" t="n">
        <v>1794209</v>
      </c>
    </row>
    <row r="24">
      <c r="A24" s="4" t="inlineStr">
        <is>
          <t>Ending Balance, Net Value</t>
        </is>
      </c>
      <c r="B24" s="6" t="n">
        <v>2330189</v>
      </c>
      <c r="C24" s="6" t="n">
        <v>11177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cols>
    <col width="80" customWidth="1" min="1" max="1"/>
    <col width="80" customWidth="1" min="2" max="2"/>
    <col width="8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30" customWidth="1" min="19" max="19"/>
    <col width="30" customWidth="1" min="20" max="20"/>
    <col width="21" customWidth="1" min="21" max="21"/>
    <col width="21" customWidth="1" min="22" max="22"/>
  </cols>
  <sheetData>
    <row r="1">
      <c r="A1" s="1" t="inlineStr">
        <is>
          <t>Convertible Notes Payable (Details Textual)</t>
        </is>
      </c>
      <c r="B1" s="2" t="inlineStr">
        <is>
          <t>Jun. 23, 2020USD ($)Customers</t>
        </is>
      </c>
      <c r="C1" s="2" t="inlineStr">
        <is>
          <t>Apr. 30, 2020USD ($)Customers</t>
        </is>
      </c>
      <c r="D1" s="2" t="inlineStr">
        <is>
          <t>Jun. 11, 2019USD ($)Customers</t>
        </is>
      </c>
      <c r="E1" s="2" t="inlineStr">
        <is>
          <t>Dec. 18, 2018USD ($)Customers</t>
        </is>
      </c>
      <c r="F1" s="2" t="inlineStr">
        <is>
          <t>Nov. 16, 2018USD ($)Customers</t>
        </is>
      </c>
      <c r="G1" s="2" t="inlineStr">
        <is>
          <t>Jul. 02, 2018USD ($)Customers</t>
        </is>
      </c>
      <c r="H1" s="2" t="inlineStr">
        <is>
          <t>Jun. 05, 2018USD ($)Customers</t>
        </is>
      </c>
      <c r="I1" s="2" t="inlineStr">
        <is>
          <t>Apr. 30, 2018USD ($)Customers</t>
        </is>
      </c>
      <c r="J1" s="2" t="inlineStr">
        <is>
          <t>Feb. 26, 2020USD ($)Customers</t>
        </is>
      </c>
      <c r="K1" s="2" t="inlineStr">
        <is>
          <t>Feb. 06, 2020USD ($)Customers</t>
        </is>
      </c>
      <c r="L1" s="2" t="inlineStr">
        <is>
          <t>Dec. 31, 2019USD ($)Customers</t>
        </is>
      </c>
      <c r="M1" s="2" t="inlineStr">
        <is>
          <t>Nov. 07, 2019USD ($)Customers</t>
        </is>
      </c>
      <c r="N1" s="2" t="inlineStr">
        <is>
          <t>Sep. 24, 2019USD ($)Customers</t>
        </is>
      </c>
      <c r="O1" s="2" t="inlineStr">
        <is>
          <t>Aug. 29, 2019USD ($)Customers</t>
        </is>
      </c>
      <c r="P1" s="2" t="inlineStr">
        <is>
          <t>Aug. 08, 2019USD ($)Customers</t>
        </is>
      </c>
      <c r="Q1" s="2" t="inlineStr">
        <is>
          <t>Jul. 05, 2019USD ($)Customers</t>
        </is>
      </c>
      <c r="R1" s="2" t="inlineStr">
        <is>
          <t>Apr. 29, 2019USD ($)Customers</t>
        </is>
      </c>
      <c r="S1" s="2" t="inlineStr">
        <is>
          <t>Feb. 14, 2019USD ($)Customers</t>
        </is>
      </c>
      <c r="T1" s="2" t="inlineStr">
        <is>
          <t>Jan. 28, 2019USD ($)Customers</t>
        </is>
      </c>
      <c r="U1" s="2" t="inlineStr">
        <is>
          <t>Jun. 30, 2020USD ($)</t>
        </is>
      </c>
      <c r="V1" s="2" t="inlineStr">
        <is>
          <t>Jun. 30, 2019USD ($)</t>
        </is>
      </c>
    </row>
    <row r="2">
      <c r="A2" s="4" t="inlineStr">
        <is>
          <t>Additional paid in capital</t>
        </is>
      </c>
      <c r="U2" s="6" t="n">
        <v>13088177</v>
      </c>
      <c r="V2" s="6" t="n">
        <v>10692679</v>
      </c>
    </row>
    <row r="3">
      <c r="A3" s="4" t="inlineStr">
        <is>
          <t>Financing cost</t>
        </is>
      </c>
      <c r="U3" s="5" t="n">
        <v>88762</v>
      </c>
      <c r="V3" s="5" t="n">
        <v>95805</v>
      </c>
    </row>
    <row r="4">
      <c r="A4" s="4" t="inlineStr">
        <is>
          <t>Debt discount</t>
        </is>
      </c>
      <c r="U4" s="6" t="n">
        <v>1709759</v>
      </c>
      <c r="V4" s="6" t="n">
        <v>1794359</v>
      </c>
    </row>
    <row r="5">
      <c r="A5" s="4" t="inlineStr">
        <is>
          <t>Convertible Notes Payable [Member] | June 30, 2020 [Member]</t>
        </is>
      </c>
    </row>
    <row r="6">
      <c r="A6" s="4" t="inlineStr">
        <is>
          <t>Debt discount</t>
        </is>
      </c>
      <c r="B6" s="6" t="n">
        <v>129700</v>
      </c>
      <c r="C6" s="6" t="n">
        <v>106916</v>
      </c>
      <c r="D6" s="6" t="n">
        <v>0</v>
      </c>
      <c r="E6" s="6" t="n">
        <v>0</v>
      </c>
      <c r="H6" s="6" t="n">
        <v>0</v>
      </c>
      <c r="I6" s="6" t="n">
        <v>0</v>
      </c>
      <c r="J6" s="6" t="n">
        <v>99218</v>
      </c>
      <c r="K6" s="6" t="n">
        <v>94064</v>
      </c>
      <c r="L6" s="6" t="n">
        <v>75205</v>
      </c>
      <c r="M6" s="6" t="n">
        <v>43074</v>
      </c>
      <c r="N6" s="6" t="n">
        <v>27482</v>
      </c>
      <c r="O6" s="6" t="n">
        <v>37833</v>
      </c>
      <c r="P6" s="6" t="n">
        <v>26452</v>
      </c>
      <c r="Q6" s="6" t="n">
        <v>2627</v>
      </c>
      <c r="R6" s="6" t="n">
        <v>0</v>
      </c>
      <c r="S6" s="6" t="n">
        <v>0</v>
      </c>
      <c r="T6" s="6" t="n">
        <v>0</v>
      </c>
    </row>
    <row r="7">
      <c r="A7" s="4" t="inlineStr">
        <is>
          <t>Convertible Notes Payable [Member] | June 30, 2019 [Member]</t>
        </is>
      </c>
    </row>
    <row r="8">
      <c r="A8" s="4" t="inlineStr">
        <is>
          <t>Debt discount</t>
        </is>
      </c>
      <c r="D8" s="5" t="n">
        <v>227713</v>
      </c>
      <c r="E8" s="5" t="n">
        <v>60425</v>
      </c>
      <c r="F8" s="6" t="n">
        <v>48795</v>
      </c>
      <c r="G8" s="6" t="n">
        <v>1134</v>
      </c>
      <c r="H8" s="5" t="n">
        <v>0</v>
      </c>
      <c r="I8" s="5" t="n">
        <v>0</v>
      </c>
      <c r="R8" s="5" t="n">
        <v>141204</v>
      </c>
      <c r="S8" s="5" t="n">
        <v>56821</v>
      </c>
      <c r="T8" s="5" t="n">
        <v>131528</v>
      </c>
    </row>
    <row r="9">
      <c r="A9" s="4" t="inlineStr">
        <is>
          <t>Convertible Notes Payable [Member] | June 30, 2020 [Member]</t>
        </is>
      </c>
    </row>
    <row r="10">
      <c r="A10" s="4" t="inlineStr">
        <is>
          <t>Debt discount</t>
        </is>
      </c>
      <c r="F10" s="5" t="n">
        <v>0</v>
      </c>
      <c r="G10" s="5" t="n">
        <v>0</v>
      </c>
    </row>
    <row r="11">
      <c r="A11" s="4" t="inlineStr">
        <is>
          <t>Convertible Notes Payable [Member] | Convertible Promissory Note and a Security Purchase Agreement [Member]</t>
        </is>
      </c>
    </row>
    <row r="12">
      <c r="A12" s="4" t="inlineStr">
        <is>
          <t>Convertible notes payable</t>
        </is>
      </c>
      <c r="B12" s="6" t="n">
        <v>205700</v>
      </c>
      <c r="C12" s="6" t="n">
        <v>205700</v>
      </c>
      <c r="D12" s="6" t="n">
        <v>300000</v>
      </c>
      <c r="E12" s="6" t="n">
        <v>130000</v>
      </c>
      <c r="F12" s="6" t="n">
        <v>130000</v>
      </c>
      <c r="G12" s="6" t="n">
        <v>207000</v>
      </c>
      <c r="H12" s="6" t="n">
        <v>210000</v>
      </c>
      <c r="I12" s="6" t="n">
        <v>225000</v>
      </c>
      <c r="J12" s="6" t="n">
        <v>187000</v>
      </c>
      <c r="K12" s="6" t="n">
        <v>200000</v>
      </c>
      <c r="L12" s="6" t="n">
        <v>150000</v>
      </c>
      <c r="M12" s="6" t="n">
        <v>150000</v>
      </c>
      <c r="N12" s="6" t="n">
        <v>150000</v>
      </c>
      <c r="O12" s="6" t="n">
        <v>300000</v>
      </c>
      <c r="P12" s="6" t="n">
        <v>300000</v>
      </c>
      <c r="Q12" s="6" t="n">
        <v>300000</v>
      </c>
      <c r="R12" s="6" t="n">
        <v>208000</v>
      </c>
      <c r="S12" s="6" t="n">
        <v>104000</v>
      </c>
      <c r="T12" s="6" t="n">
        <v>234000</v>
      </c>
    </row>
    <row r="13">
      <c r="A13" s="4" t="inlineStr">
        <is>
          <t>Notes payable interest rate</t>
        </is>
      </c>
      <c r="B13" s="4" t="inlineStr">
        <is>
          <t>8.00%</t>
        </is>
      </c>
      <c r="C13" s="4" t="inlineStr">
        <is>
          <t>8.00%</t>
        </is>
      </c>
      <c r="D13" s="4" t="inlineStr">
        <is>
          <t>8.00%</t>
        </is>
      </c>
      <c r="E13" s="4" t="inlineStr">
        <is>
          <t>8.00%</t>
        </is>
      </c>
      <c r="F13" s="4" t="inlineStr">
        <is>
          <t>8.00%</t>
        </is>
      </c>
      <c r="G13" s="4" t="inlineStr">
        <is>
          <t>8.00%</t>
        </is>
      </c>
      <c r="H13" s="4" t="inlineStr">
        <is>
          <t>8.00%</t>
        </is>
      </c>
      <c r="I13" s="4" t="inlineStr">
        <is>
          <t>8.00%</t>
        </is>
      </c>
      <c r="J13" s="4" t="inlineStr">
        <is>
          <t>8.00%</t>
        </is>
      </c>
      <c r="K13" s="4" t="inlineStr">
        <is>
          <t>8.00%</t>
        </is>
      </c>
      <c r="L13" s="4" t="inlineStr">
        <is>
          <t>8.00%</t>
        </is>
      </c>
      <c r="M13" s="4" t="inlineStr">
        <is>
          <t>8.00%</t>
        </is>
      </c>
      <c r="N13" s="4" t="inlineStr">
        <is>
          <t>8.00%</t>
        </is>
      </c>
      <c r="O13" s="4" t="inlineStr">
        <is>
          <t>8.00%</t>
        </is>
      </c>
      <c r="P13" s="4" t="inlineStr">
        <is>
          <t>8.00%</t>
        </is>
      </c>
      <c r="Q13" s="4" t="inlineStr">
        <is>
          <t>8.00%</t>
        </is>
      </c>
      <c r="R13" s="4" t="inlineStr">
        <is>
          <t>8.00%</t>
        </is>
      </c>
      <c r="S13" s="4" t="inlineStr">
        <is>
          <t>8.00%</t>
        </is>
      </c>
      <c r="T13" s="4" t="inlineStr">
        <is>
          <t>8.00%</t>
        </is>
      </c>
    </row>
    <row r="14">
      <c r="A14" s="4" t="inlineStr">
        <is>
          <t>Convertible price for interest payment percentage</t>
        </is>
      </c>
      <c r="B14" s="4" t="inlineStr">
        <is>
          <t>70.00%</t>
        </is>
      </c>
      <c r="C14" s="4" t="inlineStr">
        <is>
          <t>70.00%</t>
        </is>
      </c>
      <c r="D14" s="4" t="inlineStr">
        <is>
          <t>70.00%</t>
        </is>
      </c>
      <c r="E14" s="4" t="inlineStr">
        <is>
          <t>65.00%</t>
        </is>
      </c>
      <c r="F14" s="4" t="inlineStr">
        <is>
          <t>65.00%</t>
        </is>
      </c>
      <c r="G14" s="4" t="inlineStr">
        <is>
          <t>60.00%</t>
        </is>
      </c>
      <c r="H14" s="4" t="inlineStr">
        <is>
          <t>60.00%</t>
        </is>
      </c>
      <c r="I14" s="4" t="inlineStr">
        <is>
          <t>60.00%</t>
        </is>
      </c>
      <c r="J14" s="4" t="inlineStr">
        <is>
          <t>70.00%</t>
        </is>
      </c>
      <c r="K14" s="4" t="inlineStr">
        <is>
          <t>70.00%</t>
        </is>
      </c>
      <c r="L14" s="4" t="inlineStr">
        <is>
          <t>70.00%</t>
        </is>
      </c>
      <c r="M14" s="4" t="inlineStr">
        <is>
          <t>70.00%</t>
        </is>
      </c>
      <c r="N14" s="4" t="inlineStr">
        <is>
          <t>70.00%</t>
        </is>
      </c>
      <c r="O14" s="4" t="inlineStr">
        <is>
          <t>70.00%</t>
        </is>
      </c>
      <c r="P14" s="4" t="inlineStr">
        <is>
          <t>70.00%</t>
        </is>
      </c>
      <c r="Q14" s="4" t="inlineStr">
        <is>
          <t>70.00%</t>
        </is>
      </c>
      <c r="R14" s="4" t="inlineStr">
        <is>
          <t>70.00%</t>
        </is>
      </c>
      <c r="S14" s="4" t="inlineStr">
        <is>
          <t>70.00%</t>
        </is>
      </c>
      <c r="T14" s="4" t="inlineStr">
        <is>
          <t>65.00%</t>
        </is>
      </c>
    </row>
    <row r="15">
      <c r="A15" s="4" t="inlineStr">
        <is>
          <t>Trading days immediately prior to conversion | Customers</t>
        </is>
      </c>
      <c r="B15" s="5" t="n">
        <v>15</v>
      </c>
      <c r="C15" s="5" t="n">
        <v>15</v>
      </c>
      <c r="D15" s="5" t="n">
        <v>15</v>
      </c>
      <c r="E15" s="5" t="n">
        <v>15</v>
      </c>
      <c r="F15" s="5" t="n">
        <v>15</v>
      </c>
      <c r="G15" s="5" t="n">
        <v>15</v>
      </c>
      <c r="H15" s="5" t="n">
        <v>15</v>
      </c>
      <c r="I15" s="5" t="n">
        <v>15</v>
      </c>
      <c r="J15" s="5" t="n">
        <v>15</v>
      </c>
      <c r="K15" s="5" t="n">
        <v>15</v>
      </c>
      <c r="L15" s="5" t="n">
        <v>15</v>
      </c>
      <c r="M15" s="5" t="n">
        <v>15</v>
      </c>
      <c r="N15" s="5" t="n">
        <v>15</v>
      </c>
      <c r="O15" s="5" t="n">
        <v>15</v>
      </c>
      <c r="P15" s="5" t="n">
        <v>15</v>
      </c>
      <c r="Q15" s="5" t="n">
        <v>15</v>
      </c>
      <c r="R15" s="5" t="n">
        <v>15</v>
      </c>
      <c r="S15" s="5" t="n">
        <v>15</v>
      </c>
      <c r="T15" s="5" t="n">
        <v>15</v>
      </c>
    </row>
    <row r="16">
      <c r="A16" s="4" t="inlineStr">
        <is>
          <t>Maturity date</t>
        </is>
      </c>
      <c r="B16" s="4" t="inlineStr">
        <is>
          <t>Jun. 23,
		2021</t>
        </is>
      </c>
      <c r="C16" s="4" t="inlineStr">
        <is>
          <t>Apr. 30,
		2021</t>
        </is>
      </c>
      <c r="D16" s="4" t="inlineStr">
        <is>
          <t>Jun. 11,
		2020</t>
        </is>
      </c>
      <c r="E16" s="4" t="inlineStr">
        <is>
          <t>Dec. 18,
		2019</t>
        </is>
      </c>
      <c r="F16" s="4" t="inlineStr">
        <is>
          <t>Nov. 16,
		2019</t>
        </is>
      </c>
      <c r="G16" s="4" t="inlineStr">
        <is>
          <t>Jul. 12,
		2019</t>
        </is>
      </c>
      <c r="H16" s="4" t="inlineStr">
        <is>
          <t>Jun. 6,
		2019</t>
        </is>
      </c>
      <c r="I16" s="4" t="inlineStr">
        <is>
          <t>Apr. 30,
		2019</t>
        </is>
      </c>
      <c r="J16" s="4" t="inlineStr">
        <is>
          <t>Feb. 6,
		2021</t>
        </is>
      </c>
      <c r="K16" s="4" t="inlineStr">
        <is>
          <t>Feb. 6,
		2021</t>
        </is>
      </c>
      <c r="L16" s="4" t="inlineStr">
        <is>
          <t>Dec. 31,
		2020</t>
        </is>
      </c>
      <c r="M16" s="4" t="inlineStr">
        <is>
          <t>Nov. 7,
		2020</t>
        </is>
      </c>
      <c r="N16" s="4" t="inlineStr">
        <is>
          <t>Sep. 24,
		2020</t>
        </is>
      </c>
      <c r="O16" s="4" t="inlineStr">
        <is>
          <t>Aug. 29,
		2020</t>
        </is>
      </c>
      <c r="P16" s="4" t="inlineStr">
        <is>
          <t>Aug. 8,
		2020</t>
        </is>
      </c>
      <c r="Q16" s="4" t="inlineStr">
        <is>
          <t>Jul. 5,
		2020</t>
        </is>
      </c>
      <c r="R16" s="4" t="inlineStr">
        <is>
          <t>Apr. 29,
		2020</t>
        </is>
      </c>
      <c r="S16" s="4" t="inlineStr">
        <is>
          <t>Feb. 14,
		2020</t>
        </is>
      </c>
      <c r="T16" s="4" t="inlineStr">
        <is>
          <t>Jan. 28,
		2020</t>
        </is>
      </c>
    </row>
    <row r="17">
      <c r="A17" s="4" t="inlineStr">
        <is>
          <t>Original discount, description</t>
        </is>
      </c>
      <c r="B17" s="4" t="inlineStr">
        <is>
          <t>This note carried an Original Discount of 10% or $18,700 which was included in interest expense at the time of valuation.</t>
        </is>
      </c>
      <c r="C17" s="4" t="inlineStr">
        <is>
          <t>This note carried an Original Discount of 10% or $18,700 which was included in interest expense at the time of valuation.</t>
        </is>
      </c>
    </row>
    <row r="18">
      <c r="A18" s="4" t="inlineStr">
        <is>
          <t>Convertible Notes Payable [Member] | Derivatives and Hedging [Member]</t>
        </is>
      </c>
    </row>
    <row r="19">
      <c r="A19" s="4" t="inlineStr">
        <is>
          <t>Convertible notes payable</t>
        </is>
      </c>
      <c r="B19" s="6" t="n">
        <v>205700</v>
      </c>
      <c r="C19" s="6" t="n">
        <v>205700</v>
      </c>
      <c r="D19" s="6" t="n">
        <v>300000</v>
      </c>
      <c r="E19" s="6" t="n">
        <v>130000</v>
      </c>
      <c r="F19" s="6" t="n">
        <v>130000</v>
      </c>
      <c r="G19" s="6" t="n">
        <v>207000</v>
      </c>
      <c r="H19" s="6" t="n">
        <v>210000</v>
      </c>
      <c r="I19" s="6" t="n">
        <v>225000</v>
      </c>
      <c r="J19" s="6" t="n">
        <v>187000</v>
      </c>
      <c r="K19" s="6" t="n">
        <v>200000</v>
      </c>
      <c r="L19" s="6" t="n">
        <v>150000</v>
      </c>
      <c r="M19" s="6" t="n">
        <v>150000</v>
      </c>
      <c r="N19" s="6" t="n">
        <v>150000</v>
      </c>
      <c r="O19" s="6" t="n">
        <v>300000</v>
      </c>
      <c r="P19" s="6" t="n">
        <v>300000</v>
      </c>
      <c r="Q19" s="6" t="n">
        <v>300000</v>
      </c>
      <c r="R19" s="6" t="n">
        <v>208000</v>
      </c>
      <c r="S19" s="6" t="n">
        <v>104000</v>
      </c>
      <c r="T19" s="6" t="n">
        <v>234000</v>
      </c>
    </row>
    <row r="20">
      <c r="A20" s="4" t="inlineStr">
        <is>
          <t>Notes payable interest rate</t>
        </is>
      </c>
      <c r="B20" s="4" t="inlineStr">
        <is>
          <t>0.18%</t>
        </is>
      </c>
      <c r="C20" s="4" t="inlineStr">
        <is>
          <t>0.16%</t>
        </is>
      </c>
      <c r="D20" s="4" t="inlineStr">
        <is>
          <t>2.05%</t>
        </is>
      </c>
      <c r="E20" s="4" t="inlineStr">
        <is>
          <t>2.64%</t>
        </is>
      </c>
      <c r="F20" s="4" t="inlineStr">
        <is>
          <t>2.71%</t>
        </is>
      </c>
      <c r="G20" s="4" t="inlineStr">
        <is>
          <t>2.59%</t>
        </is>
      </c>
      <c r="H20" s="4" t="inlineStr">
        <is>
          <t>2.09%</t>
        </is>
      </c>
      <c r="I20" s="4" t="inlineStr">
        <is>
          <t>2.24%</t>
        </is>
      </c>
      <c r="J20" s="4" t="inlineStr">
        <is>
          <t>1.18%</t>
        </is>
      </c>
      <c r="K20" s="4" t="inlineStr">
        <is>
          <t>1.51%</t>
        </is>
      </c>
      <c r="L20" s="4" t="inlineStr">
        <is>
          <t>1.59%</t>
        </is>
      </c>
      <c r="M20" s="4" t="inlineStr">
        <is>
          <t>1.58%</t>
        </is>
      </c>
      <c r="N20" s="4" t="inlineStr">
        <is>
          <t>1.78%</t>
        </is>
      </c>
      <c r="O20" s="4" t="inlineStr">
        <is>
          <t>1.75%</t>
        </is>
      </c>
      <c r="P20" s="4" t="inlineStr">
        <is>
          <t>1.79%</t>
        </is>
      </c>
      <c r="Q20" s="4" t="inlineStr">
        <is>
          <t>1.98%</t>
        </is>
      </c>
      <c r="R20" s="4" t="inlineStr">
        <is>
          <t>2.42%</t>
        </is>
      </c>
      <c r="S20" s="4" t="inlineStr">
        <is>
          <t>2.53%</t>
        </is>
      </c>
      <c r="T20" s="4" t="inlineStr">
        <is>
          <t>2.60%</t>
        </is>
      </c>
    </row>
    <row r="21">
      <c r="A21" s="4" t="inlineStr">
        <is>
          <t>Fair value of notes payable</t>
        </is>
      </c>
      <c r="B21" s="6" t="n">
        <v>132236</v>
      </c>
      <c r="C21" s="6" t="n">
        <v>128369</v>
      </c>
      <c r="D21" s="6" t="n">
        <v>240217</v>
      </c>
      <c r="E21" s="6" t="n">
        <v>128976</v>
      </c>
      <c r="F21" s="6" t="n">
        <v>131898</v>
      </c>
      <c r="G21" s="6" t="n">
        <v>257842</v>
      </c>
      <c r="H21" s="6" t="n">
        <v>265498</v>
      </c>
      <c r="I21" s="6" t="n">
        <v>287174</v>
      </c>
      <c r="J21" s="6" t="n">
        <v>150268</v>
      </c>
      <c r="K21" s="6" t="n">
        <v>156061</v>
      </c>
      <c r="L21" s="6" t="n">
        <v>189172</v>
      </c>
      <c r="M21" s="6" t="n">
        <v>121875</v>
      </c>
      <c r="N21" s="6" t="n">
        <v>118009</v>
      </c>
      <c r="O21" s="6" t="n">
        <v>234052</v>
      </c>
      <c r="P21" s="6" t="n">
        <v>254082</v>
      </c>
      <c r="Q21" s="6" t="n">
        <v>239759</v>
      </c>
      <c r="R21" s="6" t="n">
        <v>170098</v>
      </c>
      <c r="S21" s="6" t="n">
        <v>90567</v>
      </c>
      <c r="T21" s="6" t="n">
        <v>226452</v>
      </c>
    </row>
    <row r="22">
      <c r="A22" s="4" t="inlineStr">
        <is>
          <t>Expected life</t>
        </is>
      </c>
      <c r="B22" s="4" t="inlineStr">
        <is>
          <t>1 year</t>
        </is>
      </c>
      <c r="C22" s="4" t="inlineStr">
        <is>
          <t>1 year</t>
        </is>
      </c>
      <c r="D22" s="4" t="inlineStr">
        <is>
          <t>1 year</t>
        </is>
      </c>
      <c r="E22" s="4" t="inlineStr">
        <is>
          <t>1 year</t>
        </is>
      </c>
      <c r="F22" s="4" t="inlineStr">
        <is>
          <t>1 year</t>
        </is>
      </c>
      <c r="G22" s="4" t="inlineStr">
        <is>
          <t>1 year</t>
        </is>
      </c>
      <c r="H22" s="4" t="inlineStr">
        <is>
          <t>1 year</t>
        </is>
      </c>
      <c r="I22" s="4" t="inlineStr">
        <is>
          <t>1 year</t>
        </is>
      </c>
      <c r="J22" s="4" t="inlineStr">
        <is>
          <t>1 year</t>
        </is>
      </c>
      <c r="K22" s="4" t="inlineStr">
        <is>
          <t>1 year</t>
        </is>
      </c>
      <c r="L22" s="4" t="inlineStr">
        <is>
          <t>1 year</t>
        </is>
      </c>
      <c r="M22" s="4" t="inlineStr">
        <is>
          <t>1 year</t>
        </is>
      </c>
      <c r="N22" s="4" t="inlineStr">
        <is>
          <t>1 year</t>
        </is>
      </c>
      <c r="O22" s="4" t="inlineStr">
        <is>
          <t>1 year</t>
        </is>
      </c>
      <c r="P22" s="4" t="inlineStr">
        <is>
          <t>1 year</t>
        </is>
      </c>
      <c r="Q22" s="4" t="inlineStr">
        <is>
          <t>1 year</t>
        </is>
      </c>
      <c r="R22" s="4" t="inlineStr">
        <is>
          <t>1 year</t>
        </is>
      </c>
      <c r="S22" s="4" t="inlineStr">
        <is>
          <t>1 year</t>
        </is>
      </c>
      <c r="T22" s="4" t="inlineStr">
        <is>
          <t>1 year</t>
        </is>
      </c>
    </row>
    <row r="23">
      <c r="A23" s="4" t="inlineStr">
        <is>
          <t>Volatility percentage</t>
        </is>
      </c>
      <c r="B23" s="4" t="inlineStr">
        <is>
          <t>108.00%</t>
        </is>
      </c>
      <c r="C23" s="4" t="inlineStr">
        <is>
          <t>106.00%</t>
        </is>
      </c>
      <c r="D23" s="4" t="inlineStr">
        <is>
          <t>16.00%</t>
        </is>
      </c>
      <c r="E23" s="4" t="inlineStr">
        <is>
          <t>144.00%</t>
        </is>
      </c>
      <c r="F23" s="4" t="inlineStr">
        <is>
          <t>150.00%</t>
        </is>
      </c>
      <c r="G23" s="4" t="inlineStr">
        <is>
          <t>183.00%</t>
        </is>
      </c>
      <c r="H23" s="4" t="inlineStr">
        <is>
          <t>200.00%</t>
        </is>
      </c>
      <c r="I23" s="4" t="inlineStr">
        <is>
          <t>202.00%</t>
        </is>
      </c>
      <c r="J23" s="4" t="inlineStr">
        <is>
          <t>118.00%</t>
        </is>
      </c>
      <c r="K23" s="4" t="inlineStr">
        <is>
          <t>113.00%</t>
        </is>
      </c>
      <c r="L23" s="4" t="inlineStr">
        <is>
          <t>115.00%</t>
        </is>
      </c>
      <c r="M23" s="4" t="inlineStr">
        <is>
          <t>122.00%</t>
        </is>
      </c>
      <c r="N23" s="4" t="inlineStr">
        <is>
          <t>113.00%</t>
        </is>
      </c>
      <c r="O23" s="4" t="inlineStr">
        <is>
          <t>113.00%</t>
        </is>
      </c>
      <c r="P23" s="4" t="inlineStr">
        <is>
          <t>113.00%</t>
        </is>
      </c>
      <c r="Q23" s="4" t="inlineStr">
        <is>
          <t>118.00%</t>
        </is>
      </c>
      <c r="R23" s="4" t="inlineStr">
        <is>
          <t>118.00%</t>
        </is>
      </c>
      <c r="S23" s="4" t="inlineStr">
        <is>
          <t>136.00%</t>
        </is>
      </c>
      <c r="T23" s="4" t="inlineStr">
        <is>
          <t>135.00%</t>
        </is>
      </c>
    </row>
    <row r="24">
      <c r="A24" s="4" t="inlineStr">
        <is>
          <t>Dividend yield percent</t>
        </is>
      </c>
      <c r="B24" s="4" t="inlineStr">
        <is>
          <t>0.00%</t>
        </is>
      </c>
      <c r="C24" s="4" t="inlineStr">
        <is>
          <t>0.00%</t>
        </is>
      </c>
      <c r="D24" s="4" t="inlineStr">
        <is>
          <t>0.00%</t>
        </is>
      </c>
      <c r="E24" s="4" t="inlineStr">
        <is>
          <t>0.00%</t>
        </is>
      </c>
      <c r="F24" s="4" t="inlineStr">
        <is>
          <t>0.00%</t>
        </is>
      </c>
      <c r="G24" s="4" t="inlineStr">
        <is>
          <t>0.00%</t>
        </is>
      </c>
      <c r="H24" s="4" t="inlineStr">
        <is>
          <t>0.00%</t>
        </is>
      </c>
      <c r="I24" s="4" t="inlineStr">
        <is>
          <t>0.00%</t>
        </is>
      </c>
      <c r="J24" s="4" t="inlineStr">
        <is>
          <t>0.00%</t>
        </is>
      </c>
      <c r="K24" s="4" t="inlineStr">
        <is>
          <t>0.00%</t>
        </is>
      </c>
      <c r="L24" s="4" t="inlineStr">
        <is>
          <t>0.00%</t>
        </is>
      </c>
      <c r="M24" s="4" t="inlineStr">
        <is>
          <t>0.00%</t>
        </is>
      </c>
      <c r="N24" s="4" t="inlineStr">
        <is>
          <t>0.00%</t>
        </is>
      </c>
      <c r="O24" s="4" t="inlineStr">
        <is>
          <t>0.00%</t>
        </is>
      </c>
      <c r="P24" s="4" t="inlineStr">
        <is>
          <t>0.00%</t>
        </is>
      </c>
      <c r="Q24" s="4" t="inlineStr">
        <is>
          <t>0.00%</t>
        </is>
      </c>
      <c r="R24" s="4" t="inlineStr">
        <is>
          <t>0.00%</t>
        </is>
      </c>
      <c r="S24" s="4" t="inlineStr">
        <is>
          <t>0.00%</t>
        </is>
      </c>
      <c r="T24" s="4" t="inlineStr">
        <is>
          <t>0.00%</t>
        </is>
      </c>
    </row>
    <row r="25">
      <c r="A25" s="4" t="inlineStr">
        <is>
          <t>Net charge</t>
        </is>
      </c>
      <c r="D25" s="4" t="inlineStr">
        <is>
          <t xml:space="preserve"> </t>
        </is>
      </c>
      <c r="E25" s="4" t="inlineStr">
        <is>
          <t xml:space="preserve"> </t>
        </is>
      </c>
      <c r="F25" s="6" t="n">
        <v>1898</v>
      </c>
      <c r="G25" s="6" t="n">
        <v>50842</v>
      </c>
      <c r="H25" s="6" t="n">
        <v>55498</v>
      </c>
      <c r="I25" s="6" t="n">
        <v>62174</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inancing cost</t>
        </is>
      </c>
      <c r="L26" s="6" t="n">
        <v>39172</v>
      </c>
    </row>
    <row r="27">
      <c r="A27" s="4" t="inlineStr">
        <is>
          <t>Conversion loss</t>
        </is>
      </c>
      <c r="E27" s="6" t="n">
        <v>36927</v>
      </c>
      <c r="F27" s="6" t="n">
        <v>19845</v>
      </c>
      <c r="G27" s="6" t="n">
        <v>73760</v>
      </c>
      <c r="H27" s="6" t="n">
        <v>180755</v>
      </c>
      <c r="S27" s="5" t="n">
        <v>4098</v>
      </c>
      <c r="T27" s="6" t="n">
        <v>80394</v>
      </c>
    </row>
    <row r="28">
      <c r="A28" s="4" t="inlineStr">
        <is>
          <t>Note retired</t>
        </is>
      </c>
      <c r="S28"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7" customWidth="1" min="1" max="1"/>
    <col width="13" customWidth="1" min="2" max="2"/>
    <col width="16" customWidth="1" min="3" max="3"/>
    <col width="27" customWidth="1" min="4" max="4"/>
    <col width="20" customWidth="1" min="5" max="5"/>
    <col width="13" customWidth="1" min="6" max="6"/>
  </cols>
  <sheetData>
    <row r="1">
      <c r="A1" s="1" t="inlineStr">
        <is>
          <t>Statements of Changes in Stockholders' Deficit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Jun. 30, 2018</t>
        </is>
      </c>
      <c r="B2" s="6" t="n">
        <v>42608</v>
      </c>
      <c r="C2" s="4" t="inlineStr">
        <is>
          <t xml:space="preserve"> </t>
        </is>
      </c>
      <c r="D2" s="6" t="n">
        <v>5919152</v>
      </c>
      <c r="E2" s="6" t="n">
        <v>-8620714</v>
      </c>
      <c r="F2" s="6" t="n">
        <v>-2658954</v>
      </c>
    </row>
    <row r="3">
      <c r="A3" s="4" t="inlineStr">
        <is>
          <t>Balance, shares at Jun. 30, 2018</t>
        </is>
      </c>
      <c r="B3" s="5" t="n">
        <v>42608329</v>
      </c>
      <c r="C3" s="4" t="inlineStr">
        <is>
          <t xml:space="preserve"> </t>
        </is>
      </c>
    </row>
    <row r="4">
      <c r="A4" s="4" t="inlineStr">
        <is>
          <t>Common stock issued for services</t>
        </is>
      </c>
      <c r="B4" s="6" t="n">
        <v>484</v>
      </c>
      <c r="C4" s="6" t="n">
        <v>1</v>
      </c>
      <c r="D4" s="5" t="n">
        <v>345172</v>
      </c>
      <c r="E4" s="4" t="inlineStr">
        <is>
          <t xml:space="preserve"> </t>
        </is>
      </c>
      <c r="F4" s="5" t="n">
        <v>345657</v>
      </c>
    </row>
    <row r="5">
      <c r="A5" s="4" t="inlineStr">
        <is>
          <t>Common stock issued for services, shares</t>
        </is>
      </c>
      <c r="B5" s="5" t="n">
        <v>483808</v>
      </c>
      <c r="C5" s="5" t="n">
        <v>1000</v>
      </c>
    </row>
    <row r="6">
      <c r="A6" s="4" t="inlineStr">
        <is>
          <t>Common stock issued for interest</t>
        </is>
      </c>
      <c r="B6" s="6" t="n">
        <v>668</v>
      </c>
      <c r="C6" s="4" t="inlineStr">
        <is>
          <t xml:space="preserve"> </t>
        </is>
      </c>
      <c r="D6" s="5" t="n">
        <v>95137</v>
      </c>
      <c r="E6" s="4" t="inlineStr">
        <is>
          <t xml:space="preserve"> </t>
        </is>
      </c>
      <c r="F6" s="5" t="n">
        <v>95805</v>
      </c>
    </row>
    <row r="7">
      <c r="A7" s="4" t="inlineStr">
        <is>
          <t>Common stock issued for interest, shares</t>
        </is>
      </c>
      <c r="B7" s="5" t="n">
        <v>667959</v>
      </c>
      <c r="C7" s="4" t="inlineStr">
        <is>
          <t xml:space="preserve"> </t>
        </is>
      </c>
    </row>
    <row r="8">
      <c r="A8" s="4" t="inlineStr">
        <is>
          <t>Common stock issued for cash</t>
        </is>
      </c>
      <c r="B8" s="6" t="n">
        <v>84</v>
      </c>
      <c r="C8" s="4" t="inlineStr">
        <is>
          <t xml:space="preserve"> </t>
        </is>
      </c>
      <c r="D8" s="5" t="n">
        <v>49916</v>
      </c>
      <c r="E8" s="4" t="inlineStr">
        <is>
          <t xml:space="preserve"> </t>
        </is>
      </c>
      <c r="F8" s="5" t="n">
        <v>50000</v>
      </c>
    </row>
    <row r="9">
      <c r="A9" s="4" t="inlineStr">
        <is>
          <t>Common stock issued for cash, shares</t>
        </is>
      </c>
      <c r="B9" s="5" t="n">
        <v>84389</v>
      </c>
      <c r="C9" s="4" t="inlineStr">
        <is>
          <t xml:space="preserve"> </t>
        </is>
      </c>
    </row>
    <row r="10">
      <c r="A10" s="4" t="inlineStr">
        <is>
          <t>Common stock issued for accounts payable</t>
        </is>
      </c>
      <c r="B10" s="6" t="n">
        <v>282</v>
      </c>
      <c r="C10" s="4" t="inlineStr">
        <is>
          <t xml:space="preserve"> </t>
        </is>
      </c>
      <c r="D10" s="5" t="n">
        <v>63568</v>
      </c>
      <c r="E10" s="4" t="inlineStr">
        <is>
          <t xml:space="preserve"> </t>
        </is>
      </c>
      <c r="F10" s="5" t="n">
        <v>63850</v>
      </c>
    </row>
    <row r="11">
      <c r="A11" s="4" t="inlineStr">
        <is>
          <t>Common stock issued for accounts payable, shares</t>
        </is>
      </c>
      <c r="B11" s="5" t="n">
        <v>281957</v>
      </c>
      <c r="C11" s="4" t="inlineStr">
        <is>
          <t xml:space="preserve"> </t>
        </is>
      </c>
    </row>
    <row r="12">
      <c r="A12" s="4" t="inlineStr">
        <is>
          <t>Issuance of warrants</t>
        </is>
      </c>
      <c r="B12" s="6" t="n">
        <v>400</v>
      </c>
      <c r="C12" s="4" t="inlineStr">
        <is>
          <t xml:space="preserve"> </t>
        </is>
      </c>
      <c r="D12" s="5" t="n">
        <v>164426</v>
      </c>
      <c r="E12" s="4" t="inlineStr">
        <is>
          <t xml:space="preserve"> </t>
        </is>
      </c>
      <c r="F12" s="5" t="n">
        <v>164826</v>
      </c>
    </row>
    <row r="13">
      <c r="A13" s="4" t="inlineStr">
        <is>
          <t>Issuance of warrants, shares</t>
        </is>
      </c>
      <c r="B13" s="5" t="n">
        <v>400000</v>
      </c>
      <c r="C13" s="4" t="inlineStr">
        <is>
          <t xml:space="preserve"> </t>
        </is>
      </c>
    </row>
    <row r="14">
      <c r="A14" s="4" t="inlineStr">
        <is>
          <t>Issuance of common stock for debt</t>
        </is>
      </c>
      <c r="B14" s="6" t="n">
        <v>9248</v>
      </c>
      <c r="C14" s="4" t="inlineStr">
        <is>
          <t xml:space="preserve"> </t>
        </is>
      </c>
      <c r="D14" s="5" t="n">
        <v>1318705</v>
      </c>
      <c r="E14" s="4" t="inlineStr">
        <is>
          <t xml:space="preserve"> </t>
        </is>
      </c>
      <c r="F14" s="5" t="n">
        <v>1327953</v>
      </c>
    </row>
    <row r="15">
      <c r="A15" s="4" t="inlineStr">
        <is>
          <t>Issuance of common stock for debt, shares</t>
        </is>
      </c>
      <c r="B15" s="5" t="n">
        <v>9247414</v>
      </c>
      <c r="C15" s="4" t="inlineStr">
        <is>
          <t xml:space="preserve"> </t>
        </is>
      </c>
    </row>
    <row r="16">
      <c r="A16" s="4" t="inlineStr">
        <is>
          <t>Loss on fair value of shares issued upon note conversion</t>
        </is>
      </c>
      <c r="B16" s="4" t="inlineStr">
        <is>
          <t xml:space="preserve"> </t>
        </is>
      </c>
      <c r="C16" s="4" t="inlineStr">
        <is>
          <t xml:space="preserve"> </t>
        </is>
      </c>
      <c r="D16" s="5" t="n">
        <v>2736601</v>
      </c>
      <c r="E16" s="4" t="inlineStr">
        <is>
          <t xml:space="preserve"> </t>
        </is>
      </c>
      <c r="F16" s="5" t="n">
        <v>2736601</v>
      </c>
    </row>
    <row r="17">
      <c r="A17" s="4" t="inlineStr">
        <is>
          <t>Net loss</t>
        </is>
      </c>
      <c r="B17" s="4" t="inlineStr">
        <is>
          <t xml:space="preserve"> </t>
        </is>
      </c>
      <c r="C17" s="4" t="inlineStr">
        <is>
          <t xml:space="preserve"> </t>
        </is>
      </c>
      <c r="D17" s="4" t="inlineStr">
        <is>
          <t xml:space="preserve"> </t>
        </is>
      </c>
      <c r="E17" s="5" t="n">
        <v>-4598343</v>
      </c>
      <c r="F17" s="5" t="n">
        <v>-4598343</v>
      </c>
    </row>
    <row r="18">
      <c r="A18" s="4" t="inlineStr">
        <is>
          <t>Balance at Jun. 30, 2019</t>
        </is>
      </c>
      <c r="B18" s="6" t="n">
        <v>53774</v>
      </c>
      <c r="C18" s="6" t="n">
        <v>1000</v>
      </c>
      <c r="D18" s="5" t="n">
        <v>10692677</v>
      </c>
      <c r="E18" s="5" t="n">
        <v>-13219059</v>
      </c>
      <c r="F18" s="5" t="n">
        <v>-2472605</v>
      </c>
    </row>
    <row r="19">
      <c r="A19" s="4" t="inlineStr">
        <is>
          <t>Balance, shares at Jun. 30, 2019</t>
        </is>
      </c>
      <c r="B19" s="5" t="n">
        <v>53773856</v>
      </c>
      <c r="C19" s="5" t="n">
        <v>1</v>
      </c>
    </row>
    <row r="20">
      <c r="A20" s="4" t="inlineStr">
        <is>
          <t>Balance at Jun. 30, 2019</t>
        </is>
      </c>
      <c r="B20" s="6" t="n">
        <v>53774</v>
      </c>
      <c r="C20" s="6" t="n">
        <v>1000</v>
      </c>
      <c r="D20" s="5" t="n">
        <v>10692677</v>
      </c>
      <c r="E20" s="5" t="n">
        <v>-13219059</v>
      </c>
      <c r="F20" s="5" t="n">
        <v>-2472605</v>
      </c>
    </row>
    <row r="21">
      <c r="A21" s="4" t="inlineStr">
        <is>
          <t>Balance, shares at Jun. 30, 2019</t>
        </is>
      </c>
      <c r="B21" s="5" t="n">
        <v>53773856</v>
      </c>
      <c r="C21" s="5" t="n">
        <v>1</v>
      </c>
    </row>
    <row r="22">
      <c r="A22" s="4" t="inlineStr">
        <is>
          <t>Balance at Jun. 30, 2019</t>
        </is>
      </c>
      <c r="B22" s="6" t="n">
        <v>53774</v>
      </c>
      <c r="C22" s="6" t="n">
        <v>1000</v>
      </c>
      <c r="D22" s="5" t="n">
        <v>10692677</v>
      </c>
      <c r="E22" s="5" t="n">
        <v>-13219059</v>
      </c>
      <c r="F22" s="5" t="n">
        <v>-2472605</v>
      </c>
    </row>
    <row r="23">
      <c r="A23" s="4" t="inlineStr">
        <is>
          <t>Balance, shares at Jun. 30, 2019</t>
        </is>
      </c>
      <c r="B23" s="5" t="n">
        <v>53773856</v>
      </c>
      <c r="C23" s="5" t="n">
        <v>1</v>
      </c>
    </row>
    <row r="24">
      <c r="A24" s="4" t="inlineStr">
        <is>
          <t>Common stock issued for services</t>
        </is>
      </c>
      <c r="B24" s="6" t="n">
        <v>1386</v>
      </c>
      <c r="C24" s="4" t="inlineStr">
        <is>
          <t xml:space="preserve"> </t>
        </is>
      </c>
      <c r="D24" s="5" t="n">
        <v>307382</v>
      </c>
      <c r="E24" s="4" t="inlineStr">
        <is>
          <t xml:space="preserve"> </t>
        </is>
      </c>
      <c r="F24" s="5" t="n">
        <v>308768</v>
      </c>
    </row>
    <row r="25">
      <c r="A25" s="4" t="inlineStr">
        <is>
          <t>Common stock issued for services, shares</t>
        </is>
      </c>
      <c r="B25" s="5" t="n">
        <v>1385990</v>
      </c>
      <c r="C25" s="4" t="inlineStr">
        <is>
          <t xml:space="preserve"> </t>
        </is>
      </c>
    </row>
    <row r="26">
      <c r="A26" s="4" t="inlineStr">
        <is>
          <t>Common stock issued for interest</t>
        </is>
      </c>
      <c r="B26" s="6" t="n">
        <v>581</v>
      </c>
      <c r="C26" s="4" t="inlineStr">
        <is>
          <t xml:space="preserve"> </t>
        </is>
      </c>
      <c r="D26" s="5" t="n">
        <v>88181</v>
      </c>
      <c r="F26" s="5" t="n">
        <v>88762</v>
      </c>
    </row>
    <row r="27">
      <c r="A27" s="4" t="inlineStr">
        <is>
          <t>Common stock issued for interest, shares</t>
        </is>
      </c>
      <c r="B27" s="5" t="n">
        <v>580666</v>
      </c>
      <c r="C27" s="4" t="inlineStr">
        <is>
          <t xml:space="preserve"> </t>
        </is>
      </c>
    </row>
    <row r="28">
      <c r="A28" s="4" t="inlineStr">
        <is>
          <t>Issuance of common stock for debt</t>
        </is>
      </c>
      <c r="B28" s="6" t="n">
        <v>6056</v>
      </c>
      <c r="C28" s="4" t="inlineStr">
        <is>
          <t xml:space="preserve"> </t>
        </is>
      </c>
      <c r="D28" s="5" t="n">
        <v>954944</v>
      </c>
      <c r="E28" s="4" t="inlineStr">
        <is>
          <t xml:space="preserve"> </t>
        </is>
      </c>
      <c r="F28" s="5" t="n">
        <v>961000</v>
      </c>
    </row>
    <row r="29">
      <c r="A29" s="4" t="inlineStr">
        <is>
          <t>Issuance of common stock for debt, shares</t>
        </is>
      </c>
      <c r="B29" s="5" t="n">
        <v>6056168</v>
      </c>
      <c r="C29" s="4" t="inlineStr">
        <is>
          <t xml:space="preserve"> </t>
        </is>
      </c>
    </row>
    <row r="30">
      <c r="A30" s="4" t="inlineStr">
        <is>
          <t>Issuance of warrants</t>
        </is>
      </c>
      <c r="B30" s="4" t="inlineStr">
        <is>
          <t xml:space="preserve"> </t>
        </is>
      </c>
      <c r="C30" s="4" t="inlineStr">
        <is>
          <t xml:space="preserve"> </t>
        </is>
      </c>
      <c r="D30" s="5" t="n">
        <v>67990</v>
      </c>
      <c r="E30" s="4" t="inlineStr">
        <is>
          <t xml:space="preserve"> </t>
        </is>
      </c>
      <c r="F30" s="5" t="n">
        <v>67990</v>
      </c>
    </row>
    <row r="31">
      <c r="A31" s="4" t="inlineStr">
        <is>
          <t>Loss on fair value of shares issued upon note conversion</t>
        </is>
      </c>
      <c r="B31" s="4" t="inlineStr">
        <is>
          <t xml:space="preserve"> </t>
        </is>
      </c>
      <c r="C31" s="4" t="inlineStr">
        <is>
          <t xml:space="preserve"> </t>
        </is>
      </c>
      <c r="D31" s="5" t="n">
        <v>977000</v>
      </c>
      <c r="E31" s="4" t="inlineStr">
        <is>
          <t xml:space="preserve"> </t>
        </is>
      </c>
      <c r="F31" s="5" t="n">
        <v>977000</v>
      </c>
    </row>
    <row r="32">
      <c r="A32" s="4" t="inlineStr">
        <is>
          <t>Net loss</t>
        </is>
      </c>
      <c r="B32" s="4" t="inlineStr">
        <is>
          <t xml:space="preserve"> </t>
        </is>
      </c>
      <c r="C32" s="4" t="inlineStr">
        <is>
          <t xml:space="preserve"> </t>
        </is>
      </c>
      <c r="D32" s="4" t="inlineStr">
        <is>
          <t xml:space="preserve"> </t>
        </is>
      </c>
      <c r="E32" s="5" t="n">
        <v>-4412063</v>
      </c>
      <c r="F32" s="5" t="n">
        <v>-4412063</v>
      </c>
    </row>
    <row r="33">
      <c r="A33" s="4" t="inlineStr">
        <is>
          <t>Balance at Jun. 30, 2020</t>
        </is>
      </c>
      <c r="B33" s="6" t="n">
        <v>61797</v>
      </c>
      <c r="C33" s="6" t="n">
        <v>1</v>
      </c>
      <c r="D33" s="6" t="n">
        <v>13088177</v>
      </c>
      <c r="E33" s="6" t="n">
        <v>-17631122</v>
      </c>
      <c r="F33" s="6" t="n">
        <v>-4481147</v>
      </c>
    </row>
    <row r="34">
      <c r="A34" s="4" t="inlineStr">
        <is>
          <t>Balance, shares at Jun. 30, 2020</t>
        </is>
      </c>
      <c r="B34" s="5" t="n">
        <v>61796680</v>
      </c>
      <c r="C34"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Liability (Details) - USD ($)</t>
        </is>
      </c>
      <c r="B1" s="2" t="inlineStr">
        <is>
          <t>12 Months Ended</t>
        </is>
      </c>
    </row>
    <row r="2">
      <c r="B2" s="2" t="inlineStr">
        <is>
          <t>Jun. 30, 2020</t>
        </is>
      </c>
      <c r="C2" s="2" t="inlineStr">
        <is>
          <t>Jun. 30, 2019</t>
        </is>
      </c>
    </row>
    <row r="3">
      <c r="A3" s="3" t="inlineStr">
        <is>
          <t>Derivative Instruments and Hedging Activities Disclosure [Abstract]</t>
        </is>
      </c>
    </row>
    <row r="4">
      <c r="A4" s="4" t="inlineStr">
        <is>
          <t>Beignning balance</t>
        </is>
      </c>
      <c r="B4" s="6" t="n">
        <v>1306748</v>
      </c>
      <c r="C4" s="6" t="n">
        <v>1765187</v>
      </c>
    </row>
    <row r="5">
      <c r="A5" s="4" t="inlineStr">
        <is>
          <t>Initial derivative liability accounted for convertible notes payable issued</t>
        </is>
      </c>
      <c r="B5" s="5" t="n">
        <v>1723883</v>
      </c>
      <c r="C5" s="5" t="n">
        <v>1565535</v>
      </c>
    </row>
    <row r="6">
      <c r="A6" s="4" t="inlineStr">
        <is>
          <t>Change in derivative liability during the period</t>
        </is>
      </c>
      <c r="B6" s="5" t="n">
        <v>-858774</v>
      </c>
      <c r="C6" s="5" t="n">
        <v>712627</v>
      </c>
    </row>
    <row r="7">
      <c r="A7" s="4" t="inlineStr">
        <is>
          <t>Reclassify derivative liability associated with Notes converted</t>
        </is>
      </c>
      <c r="B7" s="5" t="n">
        <v>-581219</v>
      </c>
      <c r="C7" s="5" t="n">
        <v>-2736601</v>
      </c>
    </row>
    <row r="8">
      <c r="A8" s="4" t="inlineStr">
        <is>
          <t>Balance at June 30, 2020</t>
        </is>
      </c>
      <c r="B8" s="6" t="n">
        <v>1590638</v>
      </c>
      <c r="C8" s="6" t="n">
        <v>13067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Derivative Liability (Details Textual)</t>
        </is>
      </c>
      <c r="B1" s="2" t="inlineStr">
        <is>
          <t>12 Months Ended</t>
        </is>
      </c>
    </row>
    <row r="2">
      <c r="B2" s="2" t="inlineStr">
        <is>
          <t>Jun. 30, 2020USD ($)</t>
        </is>
      </c>
    </row>
    <row r="3">
      <c r="A3" s="3" t="inlineStr">
        <is>
          <t>Derivative Liability (Textual)</t>
        </is>
      </c>
    </row>
    <row r="4">
      <c r="A4" s="4" t="inlineStr">
        <is>
          <t>Gain in fair value of derivative</t>
        </is>
      </c>
      <c r="B4" s="6" t="n">
        <v>8587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Line of Credit (Details) - USD ($)</t>
        </is>
      </c>
      <c r="B1" s="2" t="inlineStr">
        <is>
          <t>Jun. 30, 2020</t>
        </is>
      </c>
      <c r="C1" s="2" t="inlineStr">
        <is>
          <t>Mar. 19, 2020</t>
        </is>
      </c>
      <c r="D1" s="2" t="inlineStr">
        <is>
          <t>Jun. 30, 2019</t>
        </is>
      </c>
    </row>
    <row r="2">
      <c r="A2" s="3" t="inlineStr">
        <is>
          <t>Debt Disclosure [Abstract]</t>
        </is>
      </c>
    </row>
    <row r="3">
      <c r="A3" s="4" t="inlineStr">
        <is>
          <t>Line of Credit</t>
        </is>
      </c>
      <c r="B3" s="6" t="n">
        <v>3897</v>
      </c>
      <c r="C3" s="6" t="n">
        <v>200000</v>
      </c>
      <c r="D3" s="6" t="n">
        <v>0</v>
      </c>
    </row>
    <row r="4">
      <c r="A4" s="4" t="inlineStr">
        <is>
          <t>Total borrowings</t>
        </is>
      </c>
      <c r="B4" s="5" t="n">
        <v>3897</v>
      </c>
      <c r="D4" s="5" t="n">
        <v>0</v>
      </c>
    </row>
    <row r="5">
      <c r="A5" s="4" t="inlineStr">
        <is>
          <t>Less: current portion</t>
        </is>
      </c>
      <c r="B5" s="5" t="n">
        <v>3897</v>
      </c>
      <c r="D5" s="5" t="n">
        <v>0</v>
      </c>
    </row>
    <row r="6">
      <c r="A6" s="4" t="inlineStr">
        <is>
          <t>Long term debt</t>
        </is>
      </c>
      <c r="B6" s="4" t="inlineStr">
        <is>
          <t xml:space="preserve"> </t>
        </is>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Line of Credit (Details Textual) - USD ($)</t>
        </is>
      </c>
      <c r="B1" s="2" t="inlineStr">
        <is>
          <t>Mar. 19, 2020</t>
        </is>
      </c>
      <c r="C1" s="2" t="inlineStr">
        <is>
          <t>Jun. 30, 2020</t>
        </is>
      </c>
      <c r="D1" s="2" t="inlineStr">
        <is>
          <t>Jun. 30, 2019</t>
        </is>
      </c>
    </row>
    <row r="2">
      <c r="A2" s="3" t="inlineStr">
        <is>
          <t>Line of Credit (Textual)</t>
        </is>
      </c>
    </row>
    <row r="3">
      <c r="A3" s="4" t="inlineStr">
        <is>
          <t>Interest expense</t>
        </is>
      </c>
      <c r="C3" s="6" t="n">
        <v>463</v>
      </c>
      <c r="D3" s="6" t="n">
        <v>0</v>
      </c>
    </row>
    <row r="4">
      <c r="A4" s="4" t="inlineStr">
        <is>
          <t>Line of Credit</t>
        </is>
      </c>
      <c r="B4" s="6" t="n">
        <v>200000</v>
      </c>
      <c r="C4" s="6" t="n">
        <v>3897</v>
      </c>
      <c r="D4" s="6" t="n">
        <v>0</v>
      </c>
    </row>
    <row r="5">
      <c r="A5" s="4" t="inlineStr">
        <is>
          <t>Gross value</t>
        </is>
      </c>
      <c r="B5" s="5" t="n">
        <v>5000</v>
      </c>
    </row>
    <row r="6">
      <c r="A6" s="4" t="inlineStr">
        <is>
          <t>Payment value</t>
        </is>
      </c>
      <c r="B6" s="6" t="n">
        <v>3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Deficit (Details) - $ / shares</t>
        </is>
      </c>
      <c r="B1" s="2" t="inlineStr">
        <is>
          <t>12 Months Ended</t>
        </is>
      </c>
    </row>
    <row r="2">
      <c r="B2" s="2" t="inlineStr">
        <is>
          <t>Jun. 30, 2020</t>
        </is>
      </c>
      <c r="C2" s="2" t="inlineStr">
        <is>
          <t>Jun. 30, 2019</t>
        </is>
      </c>
    </row>
    <row r="3">
      <c r="A3" s="4" t="inlineStr">
        <is>
          <t>Outstanding Warrants, Beginning</t>
        </is>
      </c>
      <c r="B3" s="5" t="n">
        <v>1155000</v>
      </c>
      <c r="C3" s="5" t="n">
        <v>1405000</v>
      </c>
    </row>
    <row r="4">
      <c r="A4" s="4" t="inlineStr">
        <is>
          <t>Outstanding Warrants, Issued / (exercised) in 2020</t>
        </is>
      </c>
      <c r="B4" s="4" t="inlineStr">
        <is>
          <t xml:space="preserve"> </t>
        </is>
      </c>
      <c r="C4" s="5" t="n">
        <v>-250000</v>
      </c>
    </row>
    <row r="5">
      <c r="A5" s="4" t="inlineStr">
        <is>
          <t>Outstanding Warrants, Expired</t>
        </is>
      </c>
      <c r="B5" s="4" t="inlineStr">
        <is>
          <t xml:space="preserve"> </t>
        </is>
      </c>
      <c r="C5" s="4" t="inlineStr">
        <is>
          <t xml:space="preserve"> </t>
        </is>
      </c>
    </row>
    <row r="6">
      <c r="A6" s="4" t="inlineStr">
        <is>
          <t>Outstanding Warrants, Ending</t>
        </is>
      </c>
      <c r="B6" s="5" t="n">
        <v>1155000</v>
      </c>
      <c r="C6" s="5" t="n">
        <v>1155000</v>
      </c>
    </row>
    <row r="7">
      <c r="A7" s="4" t="inlineStr">
        <is>
          <t>0.15 [Member]</t>
        </is>
      </c>
    </row>
    <row r="8">
      <c r="A8" s="4" t="inlineStr">
        <is>
          <t>Outstanding Warrants, Exercise Price [$ / Shares]</t>
        </is>
      </c>
      <c r="B8" s="8" t="n">
        <v>0.15</v>
      </c>
      <c r="C8" s="8" t="n">
        <v>0.15</v>
      </c>
    </row>
    <row r="9">
      <c r="A9" s="4" t="inlineStr">
        <is>
          <t>Outstanding Warrants, Beginning</t>
        </is>
      </c>
      <c r="B9" s="5" t="n">
        <v>500000</v>
      </c>
      <c r="C9" s="5" t="n">
        <v>500000</v>
      </c>
    </row>
    <row r="10">
      <c r="A10" s="4" t="inlineStr">
        <is>
          <t>Outstanding Warrants, Issued / (exercised) in 2020</t>
        </is>
      </c>
      <c r="B10" s="4" t="inlineStr">
        <is>
          <t xml:space="preserve"> </t>
        </is>
      </c>
      <c r="C10" s="4" t="inlineStr">
        <is>
          <t xml:space="preserve"> </t>
        </is>
      </c>
    </row>
    <row r="11">
      <c r="A11" s="4" t="inlineStr">
        <is>
          <t>Outstanding Warrants, Expired</t>
        </is>
      </c>
      <c r="B11" s="4" t="inlineStr">
        <is>
          <t xml:space="preserve"> </t>
        </is>
      </c>
      <c r="C11" s="4" t="inlineStr">
        <is>
          <t xml:space="preserve"> </t>
        </is>
      </c>
    </row>
    <row r="12">
      <c r="A12" s="4" t="inlineStr">
        <is>
          <t>Outstanding Warrants, Ending</t>
        </is>
      </c>
      <c r="B12" s="5" t="n">
        <v>500000</v>
      </c>
      <c r="C12" s="5" t="n">
        <v>500000</v>
      </c>
    </row>
    <row r="13">
      <c r="A13" s="4" t="inlineStr">
        <is>
          <t>0.20 [Member]</t>
        </is>
      </c>
    </row>
    <row r="14">
      <c r="A14" s="4" t="inlineStr">
        <is>
          <t>Outstanding Warrants, Exercise Price [$ / Shares]</t>
        </is>
      </c>
      <c r="B14" s="8" t="n">
        <v>0.2</v>
      </c>
      <c r="C14" s="8" t="n">
        <v>0.2</v>
      </c>
    </row>
    <row r="15">
      <c r="A15" s="4" t="inlineStr">
        <is>
          <t>Outstanding Warrants, Beginning</t>
        </is>
      </c>
      <c r="B15" s="5" t="n">
        <v>105000</v>
      </c>
      <c r="C15" s="5" t="n">
        <v>105000</v>
      </c>
    </row>
    <row r="16">
      <c r="A16" s="4" t="inlineStr">
        <is>
          <t>Outstanding Warrants, Issued / (exercised) in 2020</t>
        </is>
      </c>
      <c r="B16" s="4" t="inlineStr">
        <is>
          <t xml:space="preserve"> </t>
        </is>
      </c>
      <c r="C16" s="4" t="inlineStr">
        <is>
          <t xml:space="preserve"> </t>
        </is>
      </c>
    </row>
    <row r="17">
      <c r="A17" s="4" t="inlineStr">
        <is>
          <t>Outstanding Warrants, Expired</t>
        </is>
      </c>
      <c r="B17" s="4" t="inlineStr">
        <is>
          <t xml:space="preserve"> </t>
        </is>
      </c>
      <c r="C17" s="4" t="inlineStr">
        <is>
          <t xml:space="preserve"> </t>
        </is>
      </c>
    </row>
    <row r="18">
      <c r="A18" s="4" t="inlineStr">
        <is>
          <t>Outstanding Warrants, Ending</t>
        </is>
      </c>
      <c r="B18" s="5" t="n">
        <v>105000</v>
      </c>
      <c r="C18" s="5" t="n">
        <v>105000</v>
      </c>
    </row>
    <row r="19">
      <c r="A19" s="4" t="inlineStr">
        <is>
          <t>0.30 [Member]</t>
        </is>
      </c>
    </row>
    <row r="20">
      <c r="A20" s="4" t="inlineStr">
        <is>
          <t>Outstanding Warrants, Exercise Price [$ / Shares]</t>
        </is>
      </c>
      <c r="B20" s="8" t="n">
        <v>0.3</v>
      </c>
      <c r="C20" s="8" t="n">
        <v>0.3</v>
      </c>
    </row>
    <row r="21">
      <c r="A21" s="4" t="inlineStr">
        <is>
          <t>Outstanding Warrants, Beginning</t>
        </is>
      </c>
      <c r="B21" s="5" t="n">
        <v>100000</v>
      </c>
      <c r="C21" s="5" t="n">
        <v>500000</v>
      </c>
    </row>
    <row r="22">
      <c r="A22" s="4" t="inlineStr">
        <is>
          <t>Outstanding Warrants, Issued / (exercised) in 2020</t>
        </is>
      </c>
      <c r="B22" s="4" t="inlineStr">
        <is>
          <t xml:space="preserve"> </t>
        </is>
      </c>
      <c r="C22" s="5" t="n">
        <v>-400000</v>
      </c>
    </row>
    <row r="23">
      <c r="A23" s="4" t="inlineStr">
        <is>
          <t>Outstanding Warrants, Expired</t>
        </is>
      </c>
      <c r="B23" s="4" t="inlineStr">
        <is>
          <t xml:space="preserve"> </t>
        </is>
      </c>
      <c r="C23" s="4" t="inlineStr">
        <is>
          <t xml:space="preserve"> </t>
        </is>
      </c>
    </row>
    <row r="24">
      <c r="A24" s="4" t="inlineStr">
        <is>
          <t>Outstanding Warrants, Ending</t>
        </is>
      </c>
      <c r="B24" s="5" t="n">
        <v>100000</v>
      </c>
      <c r="C24" s="5" t="n">
        <v>100000</v>
      </c>
    </row>
    <row r="25">
      <c r="A25" s="4" t="inlineStr">
        <is>
          <t>0.40 [Member]</t>
        </is>
      </c>
    </row>
    <row r="26">
      <c r="A26" s="4" t="inlineStr">
        <is>
          <t>Outstanding Warrants, Exercise Price [$ / Shares]</t>
        </is>
      </c>
      <c r="B26" s="8" t="n">
        <v>0.4</v>
      </c>
      <c r="C26" s="8" t="n">
        <v>0.4</v>
      </c>
    </row>
    <row r="27">
      <c r="A27" s="4" t="inlineStr">
        <is>
          <t>Outstanding Warrants, Beginning</t>
        </is>
      </c>
      <c r="B27" s="5" t="n">
        <v>150000</v>
      </c>
      <c r="C27" s="4" t="inlineStr">
        <is>
          <t xml:space="preserve"> </t>
        </is>
      </c>
    </row>
    <row r="28">
      <c r="A28" s="4" t="inlineStr">
        <is>
          <t>Outstanding Warrants, Issued / (exercised) in 2020</t>
        </is>
      </c>
      <c r="B28" s="4" t="inlineStr">
        <is>
          <t xml:space="preserve"> </t>
        </is>
      </c>
      <c r="C28" s="5" t="n">
        <v>150000</v>
      </c>
    </row>
    <row r="29">
      <c r="A29" s="4" t="inlineStr">
        <is>
          <t>Outstanding Warrants, Expired</t>
        </is>
      </c>
      <c r="B29" s="4" t="inlineStr">
        <is>
          <t xml:space="preserve"> </t>
        </is>
      </c>
      <c r="C29" s="4" t="inlineStr">
        <is>
          <t xml:space="preserve"> </t>
        </is>
      </c>
    </row>
    <row r="30">
      <c r="A30" s="4" t="inlineStr">
        <is>
          <t>Outstanding Warrants, Ending</t>
        </is>
      </c>
      <c r="B30" s="5" t="n">
        <v>150000</v>
      </c>
      <c r="C30" s="5" t="n">
        <v>150000</v>
      </c>
    </row>
    <row r="31">
      <c r="A31" s="4" t="inlineStr">
        <is>
          <t>0.75 [Member]</t>
        </is>
      </c>
    </row>
    <row r="32">
      <c r="A32" s="4" t="inlineStr">
        <is>
          <t>Outstanding Warrants, Exercise Price [$ / Shares]</t>
        </is>
      </c>
      <c r="B32" s="8" t="n">
        <v>0.75</v>
      </c>
      <c r="C32" s="8" t="n">
        <v>0.75</v>
      </c>
    </row>
    <row r="33">
      <c r="A33" s="4" t="inlineStr">
        <is>
          <t>Outstanding Warrants, Beginning</t>
        </is>
      </c>
      <c r="B33" s="5" t="n">
        <v>300000</v>
      </c>
      <c r="C33" s="5" t="n">
        <v>300000</v>
      </c>
    </row>
    <row r="34">
      <c r="A34" s="4" t="inlineStr">
        <is>
          <t>Outstanding Warrants, Issued / (exercised) in 2020</t>
        </is>
      </c>
      <c r="B34" s="4" t="inlineStr">
        <is>
          <t xml:space="preserve"> </t>
        </is>
      </c>
      <c r="C34" s="4" t="inlineStr">
        <is>
          <t xml:space="preserve"> </t>
        </is>
      </c>
    </row>
    <row r="35">
      <c r="A35" s="4" t="inlineStr">
        <is>
          <t>Outstanding Warrants, Expired</t>
        </is>
      </c>
      <c r="B35" s="4" t="inlineStr">
        <is>
          <t xml:space="preserve"> </t>
        </is>
      </c>
      <c r="C35" s="4" t="inlineStr">
        <is>
          <t xml:space="preserve"> </t>
        </is>
      </c>
    </row>
    <row r="36">
      <c r="A36" s="4" t="inlineStr">
        <is>
          <t>Outstanding Warrants, Ending</t>
        </is>
      </c>
      <c r="B36" s="5" t="n">
        <v>300000</v>
      </c>
      <c r="C36" s="5" t="n">
        <v>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s>
  <sheetData>
    <row r="1">
      <c r="A1" s="1" t="inlineStr">
        <is>
          <t>Stockholders' Deficit (Details Textual) - USD ($)</t>
        </is>
      </c>
      <c r="B1" s="2" t="inlineStr">
        <is>
          <t>Jul. 09, 2018</t>
        </is>
      </c>
      <c r="C1" s="2" t="inlineStr">
        <is>
          <t>Jun. 30, 2020</t>
        </is>
      </c>
      <c r="D1" s="2" t="inlineStr">
        <is>
          <t>Jun. 30, 2019</t>
        </is>
      </c>
    </row>
    <row r="2">
      <c r="A2" s="4" t="inlineStr">
        <is>
          <t>Common stock, par value</t>
        </is>
      </c>
      <c r="C2" s="7" t="n">
        <v>0.001</v>
      </c>
      <c r="D2" s="7" t="n">
        <v>0.001</v>
      </c>
    </row>
    <row r="3">
      <c r="A3" s="4" t="inlineStr">
        <is>
          <t>Common stock, shares issued</t>
        </is>
      </c>
      <c r="C3" s="5" t="n">
        <v>61796680</v>
      </c>
      <c r="D3" s="5" t="n">
        <v>53773856</v>
      </c>
    </row>
    <row r="4">
      <c r="A4" s="4" t="inlineStr">
        <is>
          <t>Common stock, shares outstanding</t>
        </is>
      </c>
      <c r="C4" s="5" t="n">
        <v>61796680</v>
      </c>
      <c r="D4" s="5" t="n">
        <v>53773856</v>
      </c>
    </row>
    <row r="5">
      <c r="A5" s="4" t="inlineStr">
        <is>
          <t>Common stock issued for services</t>
        </is>
      </c>
      <c r="C5" s="6" t="n">
        <v>308768</v>
      </c>
      <c r="D5" s="6" t="n">
        <v>345657</v>
      </c>
    </row>
    <row r="6">
      <c r="A6" s="4" t="inlineStr">
        <is>
          <t>Common stock issued for interest</t>
        </is>
      </c>
      <c r="C6" s="5" t="n">
        <v>88762</v>
      </c>
      <c r="D6" s="5" t="n">
        <v>95805</v>
      </c>
    </row>
    <row r="7">
      <c r="A7" s="4" t="inlineStr">
        <is>
          <t>Issuance of common stock for convertible debt</t>
        </is>
      </c>
      <c r="C7" s="6" t="n">
        <v>6056168</v>
      </c>
      <c r="D7" s="5" t="n">
        <v>1327953</v>
      </c>
    </row>
    <row r="8">
      <c r="A8" s="4" t="inlineStr">
        <is>
          <t>Issuance of common stock for sale</t>
        </is>
      </c>
      <c r="D8" s="5" t="n">
        <v>50000</v>
      </c>
    </row>
    <row r="9">
      <c r="A9" s="4" t="inlineStr">
        <is>
          <t>Issuance of common stock for payment</t>
        </is>
      </c>
      <c r="D9" s="5" t="n">
        <v>63850</v>
      </c>
    </row>
    <row r="10">
      <c r="A10" s="4" t="inlineStr">
        <is>
          <t>Issuance of common stock for the exercise of warrants</t>
        </is>
      </c>
      <c r="D10" s="6" t="n">
        <v>120000</v>
      </c>
    </row>
    <row r="11">
      <c r="A11" s="4" t="inlineStr">
        <is>
          <t>Common stock, Shares authorized</t>
        </is>
      </c>
      <c r="C11" s="5" t="n">
        <v>200000000</v>
      </c>
      <c r="D11" s="5" t="n">
        <v>200000000</v>
      </c>
    </row>
    <row r="12">
      <c r="A12" s="4" t="inlineStr">
        <is>
          <t>Preferred stock, Shares authorized</t>
        </is>
      </c>
      <c r="B12" s="5" t="n">
        <v>1000000</v>
      </c>
      <c r="C12" s="5" t="n">
        <v>1000000</v>
      </c>
      <c r="D12" s="5" t="n">
        <v>1000000</v>
      </c>
    </row>
    <row r="13">
      <c r="A13" s="4" t="inlineStr">
        <is>
          <t>Preferred stock, par value</t>
        </is>
      </c>
      <c r="B13" s="7" t="n">
        <v>0.001</v>
      </c>
      <c r="C13" s="7" t="n">
        <v>0.001</v>
      </c>
      <c r="D13" s="7" t="n">
        <v>0.001</v>
      </c>
    </row>
    <row r="14">
      <c r="A14" s="4" t="inlineStr">
        <is>
          <t>Designated preferred shares voting, description</t>
        </is>
      </c>
      <c r="B14" s="4" t="inlineStr">
        <is>
          <t>The 1,000,000 shares 10,000 shares are designated as Series A preferred Stock Holders of Common Stock are each entitled to cast 100,000 votes for each Share held of record on all matters presented to shareholders.</t>
        </is>
      </c>
    </row>
    <row r="15">
      <c r="A15" s="4" t="inlineStr">
        <is>
          <t>Description of ownership</t>
        </is>
      </c>
      <c r="B15" s="4" t="inlineStr">
        <is>
          <t>In addition to his ownership of the common stock, Mr. Folkson owns 1,000 shares of our Series A Preferred Stock ("A Stock") which votes with the common stock and has an aggregate of 100,000,000 votes.</t>
        </is>
      </c>
    </row>
    <row r="16">
      <c r="A16" s="4" t="inlineStr">
        <is>
          <t>Warrants expiration term</t>
        </is>
      </c>
      <c r="C16" s="4" t="inlineStr">
        <is>
          <t>4 years</t>
        </is>
      </c>
    </row>
    <row r="17">
      <c r="A17" s="4" t="inlineStr">
        <is>
          <t>Aggregate intrinsic value of warrants</t>
        </is>
      </c>
      <c r="C17" s="6" t="n">
        <v>28025</v>
      </c>
      <c r="D17" s="6" t="n">
        <v>318450</v>
      </c>
    </row>
    <row r="18">
      <c r="A18" s="4" t="inlineStr">
        <is>
          <t>Loss on fair value of shares issued upon notes conversion</t>
        </is>
      </c>
      <c r="C18" s="5" t="n">
        <v>977000</v>
      </c>
      <c r="D18" s="5" t="n">
        <v>2736601</v>
      </c>
    </row>
    <row r="19">
      <c r="A19" s="4" t="inlineStr">
        <is>
          <t>Common Stock [Member]</t>
        </is>
      </c>
    </row>
    <row r="20">
      <c r="A20" s="4" t="inlineStr">
        <is>
          <t>Common stock issued for services</t>
        </is>
      </c>
      <c r="C20" s="6" t="n">
        <v>1386</v>
      </c>
      <c r="D20" s="6" t="n">
        <v>484</v>
      </c>
    </row>
    <row r="21">
      <c r="A21" s="4" t="inlineStr">
        <is>
          <t>Common stock issued for services, shares</t>
        </is>
      </c>
      <c r="C21" s="5" t="n">
        <v>1385990</v>
      </c>
      <c r="D21" s="5" t="n">
        <v>483808</v>
      </c>
    </row>
    <row r="22">
      <c r="A22" s="4" t="inlineStr">
        <is>
          <t>Common stock issued for interest</t>
        </is>
      </c>
      <c r="C22" s="6" t="n">
        <v>581</v>
      </c>
      <c r="D22" s="6" t="n">
        <v>668</v>
      </c>
    </row>
    <row r="23">
      <c r="A23" s="4" t="inlineStr">
        <is>
          <t>Common stock issued for interest, shares</t>
        </is>
      </c>
      <c r="C23" s="5" t="n">
        <v>580666</v>
      </c>
      <c r="D23" s="5" t="n">
        <v>667959</v>
      </c>
    </row>
    <row r="24">
      <c r="A24" s="4" t="inlineStr">
        <is>
          <t>Issuance of common stock for convertible debt, shares</t>
        </is>
      </c>
      <c r="C24" s="5" t="n">
        <v>961000</v>
      </c>
      <c r="D24" s="5" t="n">
        <v>9247414</v>
      </c>
    </row>
    <row r="25">
      <c r="A25" s="4" t="inlineStr">
        <is>
          <t>Issuance of common stock for sale, shares</t>
        </is>
      </c>
      <c r="D25" s="5" t="n">
        <v>84389</v>
      </c>
    </row>
    <row r="26">
      <c r="A26" s="4" t="inlineStr">
        <is>
          <t>Issuance of common stock for payment, shares</t>
        </is>
      </c>
      <c r="D26" s="5" t="n">
        <v>281957</v>
      </c>
    </row>
    <row r="27">
      <c r="A27" s="4" t="inlineStr">
        <is>
          <t>Issuance of common stock for the exercise of warrants, shares</t>
        </is>
      </c>
      <c r="D27" s="5" t="n">
        <v>400000</v>
      </c>
    </row>
    <row r="28">
      <c r="A28" s="4" t="inlineStr">
        <is>
          <t>Warrants, description</t>
        </is>
      </c>
      <c r="C28" s="4" t="inlineStr">
        <is>
          <t>A portion of the 500,000 warrants shown below at an exercise price of $.15 have not yet vested. These warrants were issued as compensation for a four-year advisory agreement. 150,000 warrants vested on July 24, 2018, another 150,000 on July 24, 2019, another would vest 150,000 on July 24, 2020, and the remaining 50,000 on July 24, 2021, should advisor complete the term of his engagement.</t>
        </is>
      </c>
    </row>
    <row r="29">
      <c r="A29" s="4" t="inlineStr">
        <is>
          <t>Loss on fair value of shares issued upon notes conversion</t>
        </is>
      </c>
      <c r="C29" s="4" t="inlineStr">
        <is>
          <t xml:space="preserve"> </t>
        </is>
      </c>
      <c r="D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Related Party Transactions (Details) - USD ($)</t>
        </is>
      </c>
      <c r="B1" s="2" t="inlineStr">
        <is>
          <t>9 Months Ended</t>
        </is>
      </c>
      <c r="C1" s="2" t="inlineStr">
        <is>
          <t>12 Months Ended</t>
        </is>
      </c>
    </row>
    <row r="2">
      <c r="B2" s="2" t="inlineStr">
        <is>
          <t>Mar. 31, 2015</t>
        </is>
      </c>
      <c r="C2" s="2" t="inlineStr">
        <is>
          <t>Jun. 30, 2020</t>
        </is>
      </c>
      <c r="D2" s="2" t="inlineStr">
        <is>
          <t>Jun. 30, 2019</t>
        </is>
      </c>
    </row>
    <row r="3">
      <c r="A3" s="3" t="inlineStr">
        <is>
          <t>Related Party Transactions (Textual)</t>
        </is>
      </c>
    </row>
    <row r="4">
      <c r="A4" s="4" t="inlineStr">
        <is>
          <t>Consulting fee (per month)</t>
        </is>
      </c>
      <c r="C4" s="6" t="n">
        <v>6000</v>
      </c>
    </row>
    <row r="5">
      <c r="A5" s="4" t="inlineStr">
        <is>
          <t>Accrued expense-related party</t>
        </is>
      </c>
      <c r="C5" s="6" t="n">
        <v>9974</v>
      </c>
      <c r="D5" s="6" t="n">
        <v>33974</v>
      </c>
    </row>
    <row r="6">
      <c r="A6" s="4" t="inlineStr">
        <is>
          <t>Related party transaction, description</t>
        </is>
      </c>
      <c r="C6" s="4" t="inlineStr">
        <is>
          <t>The Company made bonuses available to Folkson upon the Company hitting certain revenue milestones of $1,000,000 in a quarter and $3,000,000 in a quarter. Achieving those milestones would earn Folkson warrants with a $.50 and $1 strike price which would need to be exercised within 90 days of the respective quarterly or annual filing.</t>
        </is>
      </c>
    </row>
    <row r="7">
      <c r="A7" s="4" t="inlineStr">
        <is>
          <t>Mr. Folkson [Member]</t>
        </is>
      </c>
    </row>
    <row r="8">
      <c r="A8" s="3" t="inlineStr">
        <is>
          <t>Related Party Transactions (Textual)</t>
        </is>
      </c>
    </row>
    <row r="9">
      <c r="A9" s="4" t="inlineStr">
        <is>
          <t>Consulting fee (per month)</t>
        </is>
      </c>
      <c r="B9" s="6" t="n">
        <v>6000</v>
      </c>
    </row>
    <row r="10">
      <c r="A10" s="4" t="inlineStr">
        <is>
          <t>Accrued expense-related party</t>
        </is>
      </c>
      <c r="C10" s="6" t="n">
        <v>72000</v>
      </c>
      <c r="D10" s="6" t="n">
        <v>7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 (Details)</t>
        </is>
      </c>
      <c r="B1" s="2" t="inlineStr">
        <is>
          <t>12 Months Ended</t>
        </is>
      </c>
    </row>
    <row r="2">
      <c r="B2" s="2" t="inlineStr">
        <is>
          <t>Jun. 30, 2020</t>
        </is>
      </c>
      <c r="C2" s="2" t="inlineStr">
        <is>
          <t>Jun. 30, 2019</t>
        </is>
      </c>
    </row>
    <row r="3">
      <c r="A3" s="3" t="inlineStr">
        <is>
          <t>Income Tax Disclosure [Abstract]</t>
        </is>
      </c>
    </row>
    <row r="4">
      <c r="A4" s="4" t="inlineStr">
        <is>
          <t>Statutory U.S. federal rate</t>
        </is>
      </c>
      <c r="B4" s="4" t="inlineStr">
        <is>
          <t>(21.00%)</t>
        </is>
      </c>
      <c r="C4" s="4" t="inlineStr">
        <is>
          <t>(21.00%)</t>
        </is>
      </c>
    </row>
    <row r="5">
      <c r="A5" s="4" t="inlineStr">
        <is>
          <t>Effect of higher U.S. Federal statutory tax rate</t>
        </is>
      </c>
      <c r="B5" s="4" t="inlineStr">
        <is>
          <t xml:space="preserve"> </t>
        </is>
      </c>
      <c r="C5" s="4" t="inlineStr">
        <is>
          <t xml:space="preserve"> </t>
        </is>
      </c>
    </row>
    <row r="6">
      <c r="A6" s="4" t="inlineStr">
        <is>
          <t>State income taxes (net of federal tax benefit)</t>
        </is>
      </c>
      <c r="B6" s="4" t="inlineStr">
        <is>
          <t>(7.00%)</t>
        </is>
      </c>
      <c r="C6" s="4" t="inlineStr">
        <is>
          <t>(7.00%)</t>
        </is>
      </c>
    </row>
    <row r="7">
      <c r="A7" s="4" t="inlineStr">
        <is>
          <t>Permanent differences</t>
        </is>
      </c>
      <c r="B7" s="4" t="inlineStr">
        <is>
          <t>7.10%</t>
        </is>
      </c>
      <c r="C7" s="4" t="inlineStr">
        <is>
          <t>6.70%</t>
        </is>
      </c>
    </row>
    <row r="8">
      <c r="A8" s="4" t="inlineStr">
        <is>
          <t>Valuation allowance</t>
        </is>
      </c>
      <c r="B8" s="4" t="inlineStr">
        <is>
          <t>(20.90%)</t>
        </is>
      </c>
      <c r="C8" s="4" t="inlineStr">
        <is>
          <t>(21.30%)</t>
        </is>
      </c>
    </row>
    <row r="9">
      <c r="A9" s="4" t="inlineStr">
        <is>
          <t>True up of net operating loss</t>
        </is>
      </c>
      <c r="B9" s="4" t="inlineStr">
        <is>
          <t xml:space="preserve"> </t>
        </is>
      </c>
      <c r="C9" s="4" t="inlineStr">
        <is>
          <t xml:space="preserve"> </t>
        </is>
      </c>
    </row>
    <row r="10">
      <c r="A10" s="4" t="inlineStr">
        <is>
          <t>Effective tax rate total</t>
        </is>
      </c>
      <c r="B10" s="4" t="inlineStr">
        <is>
          <t>0.00%</t>
        </is>
      </c>
      <c r="C10"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1) - USD ($)</t>
        </is>
      </c>
      <c r="B1" s="2" t="inlineStr">
        <is>
          <t>Jun. 30, 2020</t>
        </is>
      </c>
      <c r="C1" s="2" t="inlineStr">
        <is>
          <t>Jun. 30, 2019</t>
        </is>
      </c>
    </row>
    <row r="2">
      <c r="A2" s="3" t="inlineStr">
        <is>
          <t>Deferred tax assets:</t>
        </is>
      </c>
    </row>
    <row r="3">
      <c r="A3" s="4" t="inlineStr">
        <is>
          <t>Net operating loss carry-forwards</t>
        </is>
      </c>
      <c r="B3" s="6" t="n">
        <v>1460670</v>
      </c>
      <c r="C3" s="6" t="n">
        <v>1155359</v>
      </c>
    </row>
    <row r="4">
      <c r="A4" s="4" t="inlineStr">
        <is>
          <t>Valuation allowance</t>
        </is>
      </c>
      <c r="B4" s="5" t="n">
        <v>-1460670</v>
      </c>
      <c r="C4" s="5" t="n">
        <v>-1155359</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 (Details Textual)</t>
        </is>
      </c>
      <c r="B1" s="2" t="inlineStr">
        <is>
          <t>12 Months Ended</t>
        </is>
      </c>
    </row>
    <row r="2">
      <c r="B2" s="2" t="inlineStr">
        <is>
          <t>Jun. 30, 2020USD ($)</t>
        </is>
      </c>
    </row>
    <row r="3">
      <c r="A3" s="3" t="inlineStr">
        <is>
          <t>Income Tax (Textual)</t>
        </is>
      </c>
    </row>
    <row r="4">
      <c r="A4" s="4" t="inlineStr">
        <is>
          <t>U.S. federal net operating losses</t>
        </is>
      </c>
      <c r="B4" s="6" t="n">
        <v>7358518</v>
      </c>
    </row>
    <row r="5">
      <c r="A5" s="4" t="inlineStr">
        <is>
          <t>Operating loss carry forwards expiration period, description</t>
        </is>
      </c>
      <c r="B5" s="4" t="inlineStr">
        <is>
          <t>Expire between 2031 and 2037</t>
        </is>
      </c>
    </row>
    <row r="6">
      <c r="A6" s="4" t="inlineStr">
        <is>
          <t>Net change in total valuation allowance</t>
        </is>
      </c>
      <c r="B6" s="6" t="n">
        <v>398550</v>
      </c>
    </row>
    <row r="7">
      <c r="A7" s="4" t="inlineStr">
        <is>
          <t>Net operating loss carryforwards, description</t>
        </is>
      </c>
      <c r="B7" s="4" t="inlineStr">
        <is>
          <t xml:space="preserve"> The Company experience a more than 50% change in its ownership over a 3 year period.</t>
        </is>
      </c>
    </row>
    <row r="8">
      <c r="A8" s="4" t="inlineStr">
        <is>
          <t>Net operating loss carry-forwards</t>
        </is>
      </c>
      <c r="B8" s="6" t="n">
        <v>261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4412063</v>
      </c>
      <c r="C4" s="6" t="n">
        <v>-4598343</v>
      </c>
    </row>
    <row r="5">
      <c r="A5" s="3" t="inlineStr">
        <is>
          <t>Adjustments to reconcile net loss to net cash used in operations activities:</t>
        </is>
      </c>
    </row>
    <row r="6">
      <c r="A6" s="4" t="inlineStr">
        <is>
          <t>Stock issued for services</t>
        </is>
      </c>
      <c r="B6" s="5" t="n">
        <v>308768</v>
      </c>
      <c r="C6" s="5" t="n">
        <v>345656</v>
      </c>
    </row>
    <row r="7">
      <c r="A7" s="4" t="inlineStr">
        <is>
          <t>Amortization of debt discount and deferred financing fees</t>
        </is>
      </c>
      <c r="B7" s="5" t="n">
        <v>1709759</v>
      </c>
      <c r="C7" s="5" t="n">
        <v>1794359</v>
      </c>
    </row>
    <row r="8">
      <c r="A8" s="4" t="inlineStr">
        <is>
          <t>Amortization of intangible assets</t>
        </is>
      </c>
      <c r="B8" s="5" t="n">
        <v>500000</v>
      </c>
      <c r="C8" s="4" t="inlineStr">
        <is>
          <t xml:space="preserve"> </t>
        </is>
      </c>
    </row>
    <row r="9">
      <c r="A9" s="4" t="inlineStr">
        <is>
          <t>Deferred financing fees and financing cost</t>
        </is>
      </c>
      <c r="B9" s="5" t="n">
        <v>159572</v>
      </c>
      <c r="C9" s="4" t="inlineStr">
        <is>
          <t xml:space="preserve"> </t>
        </is>
      </c>
    </row>
    <row r="10">
      <c r="A10" s="4" t="inlineStr">
        <is>
          <t>Warrants issued for services</t>
        </is>
      </c>
      <c r="B10" s="5" t="n">
        <v>67990</v>
      </c>
      <c r="C10" s="5" t="n">
        <v>44826</v>
      </c>
    </row>
    <row r="11">
      <c r="A11" s="4" t="inlineStr">
        <is>
          <t>Loss on debt extinguishment upon note conversion, net</t>
        </is>
      </c>
      <c r="B11" s="5" t="n">
        <v>395781</v>
      </c>
    </row>
    <row r="12">
      <c r="A12" s="4" t="inlineStr">
        <is>
          <t>Change in derivative liability</t>
        </is>
      </c>
      <c r="B12" s="5" t="n">
        <v>-858774</v>
      </c>
      <c r="C12" s="5" t="n">
        <v>795699</v>
      </c>
    </row>
    <row r="13">
      <c r="A13" s="4" t="inlineStr">
        <is>
          <t>Stock issued for interest</t>
        </is>
      </c>
      <c r="B13" s="5" t="n">
        <v>88762</v>
      </c>
      <c r="C13" s="5" t="n">
        <v>95805</v>
      </c>
    </row>
    <row r="14">
      <c r="A14" s="4" t="inlineStr">
        <is>
          <t>Impairment expense</t>
        </is>
      </c>
      <c r="B14" s="5" t="n">
        <v>500000</v>
      </c>
      <c r="C14" s="4" t="inlineStr">
        <is>
          <t xml:space="preserve"> </t>
        </is>
      </c>
    </row>
    <row r="15">
      <c r="A15" s="3" t="inlineStr">
        <is>
          <t>Change in operating assets and liabilities:</t>
        </is>
      </c>
    </row>
    <row r="16">
      <c r="A16" s="4" t="inlineStr">
        <is>
          <t>Accounts receivable</t>
        </is>
      </c>
      <c r="B16" s="5" t="n">
        <v>-15927</v>
      </c>
      <c r="C16" s="5" t="n">
        <v>-45086</v>
      </c>
    </row>
    <row r="17">
      <c r="A17" s="4" t="inlineStr">
        <is>
          <t>Inventories</t>
        </is>
      </c>
      <c r="B17" s="5" t="n">
        <v>130834</v>
      </c>
      <c r="C17" s="5" t="n">
        <v>-303230</v>
      </c>
    </row>
    <row r="18">
      <c r="A18" s="4" t="inlineStr">
        <is>
          <t>Other current assets</t>
        </is>
      </c>
      <c r="B18" s="5" t="n">
        <v>-397085</v>
      </c>
      <c r="C18" s="5" t="n">
        <v>2210</v>
      </c>
    </row>
    <row r="19">
      <c r="A19" s="4" t="inlineStr">
        <is>
          <t>Accounts payable</t>
        </is>
      </c>
      <c r="B19" s="5" t="n">
        <v>122673</v>
      </c>
      <c r="C19" s="5" t="n">
        <v>344878</v>
      </c>
    </row>
    <row r="20">
      <c r="A20" s="4" t="inlineStr">
        <is>
          <t>Accrued expenses</t>
        </is>
      </c>
      <c r="B20" s="5" t="n">
        <v>168626</v>
      </c>
      <c r="C20" s="5" t="n">
        <v>-44001</v>
      </c>
    </row>
    <row r="21">
      <c r="A21" s="4" t="inlineStr">
        <is>
          <t>Net cash used in operating activities</t>
        </is>
      </c>
      <c r="B21" s="5" t="n">
        <v>-1531084</v>
      </c>
      <c r="C21" s="5" t="n">
        <v>-1567227</v>
      </c>
    </row>
    <row r="22">
      <c r="A22" s="3" t="inlineStr">
        <is>
          <t>CASH FLOWS FROM INVESTING ACTIVITIES:</t>
        </is>
      </c>
    </row>
    <row r="23">
      <c r="A23" s="4" t="inlineStr">
        <is>
          <t>Cash paid for purchase of intangible asset</t>
        </is>
      </c>
      <c r="B23" s="5" t="n">
        <v>-333333</v>
      </c>
      <c r="C23" s="4" t="inlineStr">
        <is>
          <t xml:space="preserve"> </t>
        </is>
      </c>
    </row>
    <row r="24">
      <c r="A24" s="4" t="inlineStr">
        <is>
          <t>Net cash provided by investing activities</t>
        </is>
      </c>
      <c r="B24" s="5" t="n">
        <v>-333333</v>
      </c>
      <c r="C24" s="4" t="inlineStr">
        <is>
          <t xml:space="preserve"> </t>
        </is>
      </c>
    </row>
    <row r="25">
      <c r="A25" s="3" t="inlineStr">
        <is>
          <t>CASH FLOWS FROM FINANCING ACTIVITIES:</t>
        </is>
      </c>
    </row>
    <row r="26">
      <c r="A26" s="4" t="inlineStr">
        <is>
          <t>Proceeds from the sale of common stock</t>
        </is>
      </c>
      <c r="B26" s="4" t="inlineStr">
        <is>
          <t xml:space="preserve"> </t>
        </is>
      </c>
      <c r="C26" s="5" t="n">
        <v>50000</v>
      </c>
    </row>
    <row r="27">
      <c r="A27" s="4" t="inlineStr">
        <is>
          <t>Proceeds from the issuance of debt-net</t>
        </is>
      </c>
      <c r="B27" s="5" t="n">
        <v>2028000</v>
      </c>
      <c r="C27" s="5" t="n">
        <v>1602005</v>
      </c>
    </row>
    <row r="28">
      <c r="A28" s="4" t="inlineStr">
        <is>
          <t>Repayment of convertible debt</t>
        </is>
      </c>
      <c r="B28" s="4" t="inlineStr">
        <is>
          <t xml:space="preserve"> </t>
        </is>
      </c>
      <c r="C28" s="5" t="n">
        <v>-102076</v>
      </c>
    </row>
    <row r="29">
      <c r="A29" s="4" t="inlineStr">
        <is>
          <t>Repayment of short-term debt</t>
        </is>
      </c>
      <c r="B29" s="5" t="n">
        <v>3897</v>
      </c>
      <c r="C29" s="5" t="n">
        <v>-1000</v>
      </c>
    </row>
    <row r="30">
      <c r="A30" s="4" t="inlineStr">
        <is>
          <t>Net cash provided by financing activities</t>
        </is>
      </c>
      <c r="B30" s="5" t="n">
        <v>2031897</v>
      </c>
      <c r="C30" s="5" t="n">
        <v>1548929</v>
      </c>
    </row>
    <row r="31">
      <c r="A31" s="4" t="inlineStr">
        <is>
          <t>NET INCREASE IN CASH AND CASH EQUIVALENTS</t>
        </is>
      </c>
      <c r="B31" s="5" t="n">
        <v>167480</v>
      </c>
      <c r="C31" s="5" t="n">
        <v>18298</v>
      </c>
    </row>
    <row r="32">
      <c r="A32" s="4" t="inlineStr">
        <is>
          <t>Cash and cash equivalents, beginning of year</t>
        </is>
      </c>
      <c r="B32" s="5" t="n">
        <v>30142</v>
      </c>
      <c r="C32" s="5" t="n">
        <v>48440</v>
      </c>
    </row>
    <row r="33">
      <c r="A33" s="4" t="inlineStr">
        <is>
          <t>Cash and cash equivalents, end of year</t>
        </is>
      </c>
      <c r="B33" s="5" t="n">
        <v>197622</v>
      </c>
      <c r="C33" s="5" t="n">
        <v>30142</v>
      </c>
    </row>
    <row r="34">
      <c r="A34" s="3" t="inlineStr">
        <is>
          <t>Cash Paid For:</t>
        </is>
      </c>
    </row>
    <row r="35">
      <c r="A35" s="4" t="inlineStr">
        <is>
          <t>Interest</t>
        </is>
      </c>
      <c r="B35" s="4" t="inlineStr">
        <is>
          <t xml:space="preserve"> </t>
        </is>
      </c>
      <c r="C35" s="4" t="inlineStr">
        <is>
          <t xml:space="preserve"> </t>
        </is>
      </c>
    </row>
    <row r="36">
      <c r="A36" s="4" t="inlineStr">
        <is>
          <t>Income taxes</t>
        </is>
      </c>
      <c r="B36" s="4" t="inlineStr">
        <is>
          <t xml:space="preserve"> </t>
        </is>
      </c>
      <c r="C36" s="4" t="inlineStr">
        <is>
          <t xml:space="preserve"> </t>
        </is>
      </c>
    </row>
    <row r="37">
      <c r="A37" s="3" t="inlineStr">
        <is>
          <t>Summary of Non-Cash Investing and Financing Information:</t>
        </is>
      </c>
    </row>
    <row r="38">
      <c r="A38" s="4" t="inlineStr">
        <is>
          <t>Initial derivative liability and Debt discount due to beneficial conversion feature on notes issued</t>
        </is>
      </c>
      <c r="B38" s="5" t="n">
        <v>1684711</v>
      </c>
      <c r="C38" s="5" t="n">
        <v>1482314</v>
      </c>
    </row>
    <row r="39">
      <c r="A39" s="4" t="inlineStr">
        <is>
          <t>Stock issued for conversion of debt</t>
        </is>
      </c>
      <c r="B39" s="5" t="n">
        <v>961000</v>
      </c>
      <c r="C39" s="5" t="n">
        <v>1327953</v>
      </c>
    </row>
    <row r="40">
      <c r="A40" s="4" t="inlineStr">
        <is>
          <t>Derivative liability reclassed to loss on extinguishment of debt upon notes conversion</t>
        </is>
      </c>
      <c r="B40" s="5" t="n">
        <v>581219</v>
      </c>
      <c r="C40" s="4" t="inlineStr">
        <is>
          <t xml:space="preserve"> </t>
        </is>
      </c>
    </row>
    <row r="41">
      <c r="A41" s="4" t="inlineStr">
        <is>
          <t>Intangible assets acquired and adjusted in accounts payable balance</t>
        </is>
      </c>
      <c r="B41" s="5" t="n">
        <v>666667</v>
      </c>
      <c r="C41" s="4" t="inlineStr">
        <is>
          <t xml:space="preserve"> </t>
        </is>
      </c>
    </row>
    <row r="42">
      <c r="A42" s="4" t="inlineStr">
        <is>
          <t>Stock issued for interest</t>
        </is>
      </c>
      <c r="B42" s="6" t="n">
        <v>88762</v>
      </c>
      <c r="C42" s="6" t="n">
        <v>958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Jun. 30, 2020</t>
        </is>
      </c>
      <c r="C1" s="2" t="inlineStr">
        <is>
          <t>Jun. 30, 2019</t>
        </is>
      </c>
    </row>
    <row r="2">
      <c r="A2" s="3" t="inlineStr">
        <is>
          <t>Assets</t>
        </is>
      </c>
    </row>
    <row r="3">
      <c r="A3" s="4" t="inlineStr">
        <is>
          <t>Other assets</t>
        </is>
      </c>
      <c r="B3" s="4" t="inlineStr">
        <is>
          <t xml:space="preserve"> </t>
        </is>
      </c>
      <c r="C3" s="4" t="inlineStr">
        <is>
          <t xml:space="preserve"> </t>
        </is>
      </c>
    </row>
    <row r="4">
      <c r="A4" s="4" t="inlineStr">
        <is>
          <t>Total</t>
        </is>
      </c>
      <c r="B4" s="4" t="inlineStr">
        <is>
          <t xml:space="preserve"> </t>
        </is>
      </c>
      <c r="C4" s="4" t="inlineStr">
        <is>
          <t xml:space="preserve"> </t>
        </is>
      </c>
    </row>
    <row r="5">
      <c r="A5" s="3" t="inlineStr">
        <is>
          <t>Liabilities</t>
        </is>
      </c>
    </row>
    <row r="6">
      <c r="A6" s="4" t="inlineStr">
        <is>
          <t>Short and long-term debt</t>
        </is>
      </c>
      <c r="B6" s="5" t="n">
        <v>2935400</v>
      </c>
      <c r="C6" s="5" t="n">
        <v>1748000</v>
      </c>
    </row>
    <row r="7">
      <c r="A7" s="4" t="inlineStr">
        <is>
          <t>Total</t>
        </is>
      </c>
      <c r="B7" s="5" t="n">
        <v>2935400</v>
      </c>
      <c r="C7" s="5" t="n">
        <v>1748000</v>
      </c>
    </row>
    <row r="8">
      <c r="A8" s="4" t="inlineStr">
        <is>
          <t>Level 1 [Member]</t>
        </is>
      </c>
    </row>
    <row r="9">
      <c r="A9" s="3" t="inlineStr">
        <is>
          <t>Assets</t>
        </is>
      </c>
    </row>
    <row r="10">
      <c r="A10" s="4" t="inlineStr">
        <is>
          <t>Other assets</t>
        </is>
      </c>
      <c r="B10" s="4" t="inlineStr">
        <is>
          <t xml:space="preserve"> </t>
        </is>
      </c>
      <c r="C10" s="4" t="inlineStr">
        <is>
          <t xml:space="preserve"> </t>
        </is>
      </c>
    </row>
    <row r="11">
      <c r="A11" s="4" t="inlineStr">
        <is>
          <t>Total</t>
        </is>
      </c>
      <c r="B11" s="4" t="inlineStr">
        <is>
          <t xml:space="preserve"> </t>
        </is>
      </c>
      <c r="C11" s="4" t="inlineStr">
        <is>
          <t xml:space="preserve"> </t>
        </is>
      </c>
    </row>
    <row r="12">
      <c r="A12" s="3" t="inlineStr">
        <is>
          <t>Liabilities</t>
        </is>
      </c>
    </row>
    <row r="13">
      <c r="A13" s="4" t="inlineStr">
        <is>
          <t>Short and long-term debt</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Level 2 [Member]</t>
        </is>
      </c>
    </row>
    <row r="16">
      <c r="A16" s="3" t="inlineStr">
        <is>
          <t>Assets</t>
        </is>
      </c>
    </row>
    <row r="17">
      <c r="A17" s="4" t="inlineStr">
        <is>
          <t>Other assets</t>
        </is>
      </c>
      <c r="B17" s="4" t="inlineStr">
        <is>
          <t xml:space="preserve"> </t>
        </is>
      </c>
      <c r="C17" s="4" t="inlineStr">
        <is>
          <t xml:space="preserve"> </t>
        </is>
      </c>
    </row>
    <row r="18">
      <c r="A18" s="4" t="inlineStr">
        <is>
          <t>Total</t>
        </is>
      </c>
      <c r="B18" s="4" t="inlineStr">
        <is>
          <t xml:space="preserve"> </t>
        </is>
      </c>
      <c r="C18" s="4" t="inlineStr">
        <is>
          <t xml:space="preserve"> </t>
        </is>
      </c>
    </row>
    <row r="19">
      <c r="A19" s="3" t="inlineStr">
        <is>
          <t>Liabilities</t>
        </is>
      </c>
    </row>
    <row r="20">
      <c r="A20" s="4" t="inlineStr">
        <is>
          <t>Short and long-term debt</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evel 3 [Member]</t>
        </is>
      </c>
    </row>
    <row r="23">
      <c r="A23" s="3" t="inlineStr">
        <is>
          <t>Assets</t>
        </is>
      </c>
    </row>
    <row r="24">
      <c r="A24" s="4" t="inlineStr">
        <is>
          <t>Other assets</t>
        </is>
      </c>
      <c r="B24" s="4" t="inlineStr">
        <is>
          <t xml:space="preserve"> </t>
        </is>
      </c>
      <c r="C24" s="4" t="inlineStr">
        <is>
          <t xml:space="preserve"> </t>
        </is>
      </c>
    </row>
    <row r="25">
      <c r="A25" s="4" t="inlineStr">
        <is>
          <t>Total</t>
        </is>
      </c>
      <c r="B25" s="4" t="inlineStr">
        <is>
          <t xml:space="preserve"> </t>
        </is>
      </c>
      <c r="C25" s="4" t="inlineStr">
        <is>
          <t xml:space="preserve"> </t>
        </is>
      </c>
    </row>
    <row r="26">
      <c r="A26" s="3" t="inlineStr">
        <is>
          <t>Liabilities</t>
        </is>
      </c>
    </row>
    <row r="27">
      <c r="A27" s="4" t="inlineStr">
        <is>
          <t>Short and long-term debt</t>
        </is>
      </c>
      <c r="B27" s="5" t="n">
        <v>2935400</v>
      </c>
      <c r="C27" s="5" t="n">
        <v>1748000</v>
      </c>
    </row>
    <row r="28">
      <c r="A28" s="4" t="inlineStr">
        <is>
          <t>Total</t>
        </is>
      </c>
      <c r="B28" s="6" t="n">
        <v>2935400</v>
      </c>
      <c r="C28" s="6" t="n">
        <v>174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f Financial Instruments (Details Textual) - USD ($)</t>
        </is>
      </c>
      <c r="B1" s="2" t="inlineStr">
        <is>
          <t>Jun. 30, 2020</t>
        </is>
      </c>
      <c r="C1" s="2" t="inlineStr">
        <is>
          <t>Jun. 30, 2019</t>
        </is>
      </c>
    </row>
    <row r="2">
      <c r="A2" s="3" t="inlineStr">
        <is>
          <t>Fair Value of Financial Instruments (Textual)</t>
        </is>
      </c>
    </row>
    <row r="3">
      <c r="A3" s="4" t="inlineStr">
        <is>
          <t>Derivative liabilities from related parties</t>
        </is>
      </c>
      <c r="B3" s="6" t="n">
        <v>1590638</v>
      </c>
      <c r="C3" s="6" t="n">
        <v>1306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USD ($)</t>
        </is>
      </c>
      <c r="B1" s="2" t="inlineStr">
        <is>
          <t>12 Months Ended</t>
        </is>
      </c>
    </row>
    <row r="2">
      <c r="B2" s="2" t="inlineStr">
        <is>
          <t>Jun. 30, 2020</t>
        </is>
      </c>
      <c r="C2" s="2" t="inlineStr">
        <is>
          <t>Jun. 30, 2019</t>
        </is>
      </c>
    </row>
    <row r="3">
      <c r="A3" s="3" t="inlineStr">
        <is>
          <t>Earnings Per Share [Abstract]</t>
        </is>
      </c>
    </row>
    <row r="4">
      <c r="A4" s="4" t="inlineStr">
        <is>
          <t>Numerator - basic and diluted loss per share net loss</t>
        </is>
      </c>
      <c r="B4" s="6" t="n">
        <v>-4412063</v>
      </c>
      <c r="C4" s="6" t="n">
        <v>-4598343</v>
      </c>
    </row>
    <row r="5">
      <c r="A5" s="4" t="inlineStr">
        <is>
          <t>Net loss available to common stockholders</t>
        </is>
      </c>
      <c r="B5" s="6" t="n">
        <v>-4412063</v>
      </c>
      <c r="C5" s="6" t="n">
        <v>-4598343</v>
      </c>
    </row>
    <row r="6">
      <c r="A6" s="4" t="inlineStr">
        <is>
          <t>Denominator - basic and diluted loss per share - weighted average common shares outstanding</t>
        </is>
      </c>
      <c r="B6" s="5" t="n">
        <v>57443347</v>
      </c>
      <c r="C6" s="5" t="n">
        <v>47827114</v>
      </c>
    </row>
    <row r="7">
      <c r="A7" s="4" t="inlineStr">
        <is>
          <t>Basic and diluted earnings per share</t>
        </is>
      </c>
      <c r="B7" s="8" t="n">
        <v>-0.08</v>
      </c>
      <c r="C7" s="8" t="n">
        <v>-0.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et Loss per Share of Common Stock (Details Textual) - shares</t>
        </is>
      </c>
      <c r="B1" s="2" t="inlineStr">
        <is>
          <t>12 Months Ended</t>
        </is>
      </c>
    </row>
    <row r="2">
      <c r="B2" s="2" t="inlineStr">
        <is>
          <t>Jun. 30, 2020</t>
        </is>
      </c>
      <c r="C2" s="2" t="inlineStr">
        <is>
          <t>Jun. 30, 2019</t>
        </is>
      </c>
    </row>
    <row r="3">
      <c r="A3" s="3" t="inlineStr">
        <is>
          <t>Net Loss per Share of Common Stock (Textual)</t>
        </is>
      </c>
    </row>
    <row r="4">
      <c r="A4" s="4" t="inlineStr">
        <is>
          <t>Conversion of common stock</t>
        </is>
      </c>
      <c r="B4" s="5" t="n">
        <v>24638241</v>
      </c>
      <c r="C4" s="5" t="n">
        <v>8538462</v>
      </c>
    </row>
    <row r="5">
      <c r="A5" s="4" t="inlineStr">
        <is>
          <t>Warrants exercisable</t>
        </is>
      </c>
      <c r="B5" s="5" t="n">
        <v>1155000</v>
      </c>
      <c r="C5" s="5" t="n">
        <v>115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 USD ($)</t>
        </is>
      </c>
      <c r="B1" s="2" t="inlineStr">
        <is>
          <t>12 Months Ended</t>
        </is>
      </c>
    </row>
    <row r="2">
      <c r="B2" s="2" t="inlineStr">
        <is>
          <t>Jun. 30, 2020</t>
        </is>
      </c>
      <c r="C2" s="2" t="inlineStr">
        <is>
          <t>Oct. 13, 2020</t>
        </is>
      </c>
      <c r="D2" s="2" t="inlineStr">
        <is>
          <t>Aug. 12, 2020</t>
        </is>
      </c>
    </row>
    <row r="3">
      <c r="A3" s="4" t="inlineStr">
        <is>
          <t>Noteholder [Member]</t>
        </is>
      </c>
    </row>
    <row r="4">
      <c r="A4" s="4" t="inlineStr">
        <is>
          <t>Converted of principal</t>
        </is>
      </c>
      <c r="B4" s="6" t="n">
        <v>347000</v>
      </c>
    </row>
    <row r="5">
      <c r="A5" s="4" t="inlineStr">
        <is>
          <t>Interest of outstanding notes to stock</t>
        </is>
      </c>
      <c r="B5" s="8" t="n">
        <v>36448.23</v>
      </c>
    </row>
    <row r="6">
      <c r="A6" s="4" t="inlineStr">
        <is>
          <t>Average conversion price</t>
        </is>
      </c>
      <c r="B6" s="4" t="inlineStr">
        <is>
          <t>$ .117</t>
        </is>
      </c>
    </row>
    <row r="7">
      <c r="A7" s="4" t="inlineStr">
        <is>
          <t>Shares issued to noteholder</t>
        </is>
      </c>
      <c r="B7" s="5" t="n">
        <v>3288917</v>
      </c>
    </row>
    <row r="8">
      <c r="A8" s="4" t="inlineStr">
        <is>
          <t>Convertible promissory note and security purchase agreement | Subsequent Event [Member]</t>
        </is>
      </c>
    </row>
    <row r="9">
      <c r="A9" s="4" t="inlineStr">
        <is>
          <t>Convertible notes payable</t>
        </is>
      </c>
      <c r="C9" s="6" t="n">
        <v>205700</v>
      </c>
      <c r="D9" s="6" t="n">
        <v>205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1. Description of Business Nightfood
Holdings, Inc. (the "Company") is a Nevada Corporation organized October 16, 2013 to acquire all of the issued
and outstanding shares of Nightfood, Inc., a New York Corporation from its sole shareholder, Sean Folkson. All
of its operations are conducted by its two subsidiaries: Nightfood, Inc. ("Nightfood") and MJ Munchies, Inc.(
"Munchies"). Nightfood's business model is to manufacture and distribute ice cream specifically
formulated for nighttime snacking to help consumers satisfy nighttime cravings in a better, healthier, more sleep friendly
way. Munchies has acquired a portfolio of intellectual property around the brand name Half-Baked, and is seeking
to license such property to operating partners in the CBD and marijuana space.
● The
Company's fiscal year end is June 30.
● The Company currently
maintains its corporate address in Tarrytown, New Yor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 Management
is responsible for the fair presentation of the Company's financial statements, prepared in accordance with U.S.
generally accepted accounting principles (GAAP). The
consolidated financial statements include the accounts of Nightfood Holdings, Inc. and its wholly owned subsidiaries,
NightFood, Inc. and MJ Munchies, Inc. The Company consolidates all majority-owned and controlled subsidiaries in accordance
with applicable standards. All material intercompany accounts and balances have been eliminated in consolidation.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beneficial conversion features, derivative
liabilities, depreciation and amortization, the valuation for non-cash issuances of common stock, and the website, income
taxes and contingencies, among other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Reclassification ● The Company may make certain reclassifications to prior period amounts to conform with the current year's presentation. These reclassifications did not have a material effect on its consolidated statement of financial position, results of operations or cash flows.
Recent Accounting Pronouncements
The Company reviews all of the Financial
Accounting Standard Board's updates periodically to ensure the Company's compliance of its accounting policies and
disclosure requirements to the Codification Topics.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The standard became effective for us beginning
on July 1, 2018 and did not have a material impact on our financial statements. In January 2016, the FASB issued ASU 2016-01,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ASU 2016-01 is intended to enhance the reporting model for financial instruments
to provide users of financial statements with more decision-useful information and removes the requirement to disclose the methods
and significant assumptions used to estimate the fair value for financial instruments measured at amortized cost on the balance
sheet.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evaluated the impact on the financial statements and implemented the provisions of ASU 2016-01 for the annual financial statements
for the year ended June 30, 2020. This new standard did not have a material impact on our financial statements or related
disclosure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became effective for us beginning
July 1, 2019. We have reviewed this and have determined that there is no material impact on our financial statements. In July 2017, the FASB issued ASU No. 2017-11,
Earnings Per Share, Distinguishing Liabilities from Equity and Derivatives and Hedging The .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We adopted this guidance effective July 1, 2019. The
.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uly 1, 2019. The
.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uly 1, 2019. The
. The
Company will continue to monitor these emerging issues to assess any potential future impact on its financial statements.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Cash and Cash Equivalents ● The Company classifies
as cash and cash equivalents amounts on deposit in the banks and cash temporarily in various instruments with original maturities
of three months or less at the time of purchas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of $403,639 and $732,297 for the years ended June 30, 2020
and 2019, respectively.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and direct to consumer.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Management
reviewed each arrangement to determine if each fee paid is for a distinct good or service and should be expensed as incurred
or if the Company should recognize the payment as a reduction of revenue.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20 and 2019 the Company did not have any uninsured cash deposits.
Receivables Concentration ● As
of June 30, 2020, the Company had receivables due from seven customers, two of whom accounted
for over 20% of the outstanding balance. Four of the other five accounted for over 10% of
the total balance. As of June 30, 2019, the Company had receivables due from six customers,
three of whom accounted for over 20% of the outstanding balance.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Income Per Share ● Net
income per share data for both the years ending June 30, 2020 and 2019, is based on net
income available to common shareholders divided by the weighted average of the number
of common shares outstanding.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years ended June 30, 2020 and 2019, the Management determined and impaired $500,000 and $-0-, respectively as impairment
on intangible asset
ASC
350-50-05-01 states " on accounting for costs incurred to develop a website, including whether to capitalize or expense
the following types of costs:
a) Costs
incurred in the planning stage
b) Costs incurred
in the website application and infrastructure development stage
c) Costs incurred
to develop graphics
d) Costs incurred
to develop content
e) Costs incurred
in the operating stage."
ASC
350-50-25-6 states "Costs incurred to purchase software tools, or costs incurred during the application development
stage for internally developed tools, shall be capitalized unless they are used in research and development and meet either
of the following conditions:
a) They do not have
any alternative future uses.
b) They are internally
developed and represent a pilot project or are being used in a specific research and development project (see paragraph 350-40-15-7)."
Further,
at ASC 350-50-25-7, "Costs to obtain and register an Internet domain shall be capitalized under Section 350-30-25."
During
the years ended June 30, 2020 and 2019, the Management determined and capitalized $1,000,000 and $-0-, respectively, under
ASC 350-50 and accounted as an intangible asset and amortized the costs over the life of the relationship.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Restatement of Prior Financial
Information Subsequent
to Form 10K for the year ended June 30, 2019 filing, during the interims review and based on such reviews, the following determinations
were made by the Company:
Error in Accounting
for Slotting and Set-up Fees
During our review,
we determined that the accounting treatment for the recognition of slotting fees and other fees paid or payable by the Company
to certain strategic partners was incorrect. Specifically, it has been determined that revenue relating to the slotting fee,
which was originally capitalized and amortized into expense over an 18-month period should instead be treated as a reduction
in revenue at the later of recognition of revenue for the transfer of the Nightfood product or when the Company pays or promised
to pay the slotting fee. In addition, certain fees related to platforms to launch our products and advertising efforts should
have been capitalized and recorded as an intangible asset. The Company previously recorded a portion of this fee as an intangible
asset – placement fee and expensed the remaining amount as advertising expense in the Period Ended December 31, 2019.
In accordance with
the guidance provided by the SEC's Staff Accounting Bulletin 99, Materiality Considering the Effects of Prior Year Misstatements when Quantifying Misstatements in Current
Year Financial Statements
As
of June 30, 2019 (A)
Previously
Adjustments As
Corrected
Consolidated
Balance Sheet
Current
assets $ 482,667 $ 487,500 $ 970,167
Current liabilities $ 2,955,272 $ 223,333 $ 3,178,605
Working capital
(deficit) $ (2,472,605 ) $ 264,167 $ (2,208,438 )
Total assets $ 482,667 $ 487,500 $ 970,167
Total liabilities $ 2,955,272 $ 223,333 $ 3,178,605
Total stockholders'
deficit $ (2,472,605 ) $ 264,167 $ (2,208,438 )
(A) The
balance sheet impact of the errors was corrected in the quarter ended September 30, 2019.
As
of September 30, 2019
Previously
Adjustments As
Corrected
Consolidated
Balance Sheet
Current
assets $ 858,216 $ 387,917 $ 1,246,133
Current liabilities $ 3,287,252 $ 1,151,666 $ 4,438,918
Working capital
(deficit) $ (2,429,036 ) $ (763,749 ) $ (3,192,785 )
Total assets $ 858,216 $ 1,221,250 $ 2,079,466
Total liabilities $ 3,287,252 $ 1,151,666 $ 4,438,918
Total stockholders'
deficit $ (2,429,036 ) $ 69,584 $ (2,359,452 )
As
of December 31, 2019
Previously
Adjustments As
Corrected
Consolidate
Balance Sheet
Current
assets $ 577,944 $ 408,294 $ 986,238
Current liabilities $ 4,514,446 $ 249,007 $ 4,763,453
Working capital
(deficit) $ (3,936,502 ) $ 159,287 $ (3,777,215 )
Total assets $ 1,550,298 $ 102,607 $ 1,652,905
Total liabilities $ 4,514,446 $ 249,007 $ 4,763,453
Total stockholders'
deficit $ (2,964,148 ) $ (146,400 ) $ (3,110,548 )
For
the Year Ended June 30, 2019 (A)
Previously
Reported Adjustments As
Corrected
Consolidated
Statements of Operations
Revenues $ 352,172 $ - $ 352,172
Operating expenses $ 2,263,722 $ (264,167 ) $ 1,999,555
Loss from operations $ (1,911,550 ) $ 264,167 $ (1,647,383 )
Other income (expenses) $ 2,686,793 $ - $ 2,686,793
Net income (loss) $ (4,598,343 ) $ 264,167 $ (4,334,176 )
Basic &amp; diluted
EPS $ (0.09 ) $ - $ (0.09 )
(A) The
income statement impact of the errors was corrected in the quarter ended September 30,
2019.
For
the Three Months Ended September
30, 2019
Previously
Reported Adjustments As
Corrected
Consolidated
Statements of Operations
Revenues $ 206,497 $ (160,000 ) $ 46,497
Operating expenses $ 570,858 $ (229,584 ) $ 341,274
Loss from operations $ (364,361 ) $ 69,584 $ (294,777 )
Other income (expenses) $ 218,803 $ - $ 218,803
Net income (loss) $ (583,164 ) $ 69,584 $ (513,580 )
Basic &amp; diluted
EPS $ (0.01 ) $ - $ (0.01 )
For
the Six Months Ended December
31, 2019
Previously
Reported Adjustments As
Corrected
Consolidated
Statements of Operations
Revenues $ 379,488 $ (271,706 ) $ 107,782
Operating expenses $ 1,326,290 $ (125,306 ) $ 1,200,984
Loss from operations $ (946,802 ) $ (146,400 ) $ (1,093,202 )
Other income (expenses) $ 557,320 $ - $ 557,320
Net income (loss) $ (1,504,122 ) $ (146,400 ) $ (1,650,522 )
Basic &amp; diluted
EPS $ (0.02 ) $ - $ (0.02 )
For
the Three Months Ended December
31, 2019
Previously
Reported Adjustments As
Corrected
Consolidated
Statements of Operations
Revenues $ 172,991 $ (111,706 ) $ 61,285
Operating expenses $ 755,432 $ 104,278 $ 859,710
Loss from operations $ (582,441 ) $ (215,984 ) $ (798,425 )
Other income (expenses) $ 338,517 $ - $ 338,517
Net income (loss) $ (920,958 ) $ (215,984 ) $ (1,136,942 )
Basic &amp; diluted
EPS $ (0.02 ) $ - $ (0.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Jun. 30, 2020</t>
        </is>
      </c>
    </row>
    <row r="3">
      <c r="A3" s="3" t="inlineStr">
        <is>
          <t>Going Concern [Abstract]</t>
        </is>
      </c>
    </row>
    <row r="4">
      <c r="A4" s="4" t="inlineStr">
        <is>
          <t>Going Concern</t>
        </is>
      </c>
      <c r="B4" s="4" t="inlineStr">
        <is>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The
accompanying consolidated financial statements have been prepared assuming the Company
will continue as a going concern. For the year ended June 30, 2020, the Company had a
net loss of $4,412,063, negative cash flow from operations of $1,531,084 and accumulated
deficit of $17,631,122.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Company has limited available cash resources and we do not believe our cash on hand will be adequate to satisfy our ongoing
working capital needs. The Company is continuing to raise capital through private placement of our common stock and through
the use of convertible notes to finance the Company's operations, of which it can give no assurance of success. However,
the Company has a strong ongoing relationship with Eagle Equities and we expect to be able to continue to finance our operations
as we have over the previous several quarters, although no assurance can be guaranteed. We believe that our current capitalization
structure, combined with ongoing increases in revenues, will enable us to successfully secure required financing to continue
our growth. In the short term, the Company plans to continue to take advantage of convertible notes as a financing vehicle,
as it allows for today's operating capital to be either repaid, or converted to equity at future valuations.
Because
the business is new and has limited operating history and sales, no certainty of continuation can be stated.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Even
if the Company is successful in raising additional funds, the Company cannot give any
assurance that it will, in the future, be able to achieve a level of profitability from
the sale of its products to sustain its operations.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 Further,
we are subject to the continued impact of COVID-19, as further discussed below. See footnote
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6:21:50Z</dcterms:created>
  <dcterms:modified xmlns:dcterms="http://purl.org/dc/terms/" xmlns:xsi="http://www.w3.org/2001/XMLSchema-instance" xsi:type="dcterms:W3CDTF">2020-10-13T16:21:50Z</dcterms:modified>
</cp:coreProperties>
</file>